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GOING CONCERN UNCERTAINTIES" sheetId="12" state="visible" r:id="rId12"/>
    <sheet xmlns:r="http://schemas.openxmlformats.org/officeDocument/2006/relationships" name="INVENTORIES" sheetId="13" state="visible" r:id="rId13"/>
    <sheet xmlns:r="http://schemas.openxmlformats.org/officeDocument/2006/relationships" name="PREPAYMENT, DEPOSITS AND OTHER " sheetId="14" state="visible" r:id="rId14"/>
    <sheet xmlns:r="http://schemas.openxmlformats.org/officeDocument/2006/relationships" name="OTHER PAYABLES AND ACCRUED LIAB" sheetId="15" state="visible" r:id="rId15"/>
    <sheet xmlns:r="http://schemas.openxmlformats.org/officeDocument/2006/relationships" name="AMOUNT DUE TO A DIRECTOR" sheetId="16" state="visible" r:id="rId16"/>
    <sheet xmlns:r="http://schemas.openxmlformats.org/officeDocument/2006/relationships" name="SHAREHOLDERS_ EQUITY" sheetId="17" state="visible" r:id="rId17"/>
    <sheet xmlns:r="http://schemas.openxmlformats.org/officeDocument/2006/relationships" name="LEASE RIGHT-OF-USE ASSET AND LE" sheetId="18" state="visible" r:id="rId18"/>
    <sheet xmlns:r="http://schemas.openxmlformats.org/officeDocument/2006/relationships" name="CONCENTRATION OF RISK"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Disposal of subsidiar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EPAYMENT, DEPOSITS AND OTHE_2" sheetId="27" state="visible" r:id="rId27"/>
    <sheet xmlns:r="http://schemas.openxmlformats.org/officeDocument/2006/relationships" name="OTHER PAYABLES AND ACCRUED LI_2" sheetId="28" state="visible" r:id="rId28"/>
    <sheet xmlns:r="http://schemas.openxmlformats.org/officeDocument/2006/relationships" name="AMOUNT DUE TO A DIRECTOR (Table" sheetId="29" state="visible" r:id="rId29"/>
    <sheet xmlns:r="http://schemas.openxmlformats.org/officeDocument/2006/relationships" name="LEASE RIGHT-OF-USE ASSET AND _2" sheetId="30" state="visible" r:id="rId30"/>
    <sheet xmlns:r="http://schemas.openxmlformats.org/officeDocument/2006/relationships" name="CONCENTRATION OF RISK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isposal of subsidiary (Tables)" sheetId="34" state="visible" r:id="rId34"/>
    <sheet xmlns:r="http://schemas.openxmlformats.org/officeDocument/2006/relationships" name="ORGANIZATION AND BUSINESS BAC_2" sheetId="35" state="visible" r:id="rId35"/>
    <sheet xmlns:r="http://schemas.openxmlformats.org/officeDocument/2006/relationships" name="SCHEDULE OF FOREIGN CURRENCIES " sheetId="36" state="visible" r:id="rId36"/>
    <sheet xmlns:r="http://schemas.openxmlformats.org/officeDocument/2006/relationships" name="SUMMARY OF SIGNIFICANT ACCOUN_4" sheetId="37" state="visible" r:id="rId37"/>
    <sheet xmlns:r="http://schemas.openxmlformats.org/officeDocument/2006/relationships" name="GOING CONCERN UNCERTAINTIES (De" sheetId="38" state="visible" r:id="rId38"/>
    <sheet xmlns:r="http://schemas.openxmlformats.org/officeDocument/2006/relationships" name="SCHEDULE OF INVENTORIES (Detail" sheetId="39" state="visible" r:id="rId39"/>
    <sheet xmlns:r="http://schemas.openxmlformats.org/officeDocument/2006/relationships" name="INVENTORIES (Details Narrative)" sheetId="40" state="visible" r:id="rId40"/>
    <sheet xmlns:r="http://schemas.openxmlformats.org/officeDocument/2006/relationships" name="SCHEDULE OF PREPAYMENT, DEPOSIT" sheetId="41" state="visible" r:id="rId41"/>
    <sheet xmlns:r="http://schemas.openxmlformats.org/officeDocument/2006/relationships" name="SCHEDULE OF OTHER PAYABLES AND " sheetId="42" state="visible" r:id="rId42"/>
    <sheet xmlns:r="http://schemas.openxmlformats.org/officeDocument/2006/relationships" name="OTHER PAYABLES AND ACCRUED LI_3" sheetId="43" state="visible" r:id="rId43"/>
    <sheet xmlns:r="http://schemas.openxmlformats.org/officeDocument/2006/relationships" name="SCHEDULE OF RELATED PARTY TRANS" sheetId="44" state="visible" r:id="rId44"/>
    <sheet xmlns:r="http://schemas.openxmlformats.org/officeDocument/2006/relationships" name="AMOUNT DUE TO A DIRECTOR (Detai" sheetId="45" state="visible" r:id="rId45"/>
    <sheet xmlns:r="http://schemas.openxmlformats.org/officeDocument/2006/relationships" name="SHAREHOLDERS_ EQUITY (Details N" sheetId="46" state="visible" r:id="rId46"/>
    <sheet xmlns:r="http://schemas.openxmlformats.org/officeDocument/2006/relationships" name="SCHEDULE OF OPERATING LEASE RIG" sheetId="47" state="visible" r:id="rId47"/>
    <sheet xmlns:r="http://schemas.openxmlformats.org/officeDocument/2006/relationships" name="SCHEDULE OF COMPONENTS OF LEASE" sheetId="48" state="visible" r:id="rId48"/>
    <sheet xmlns:r="http://schemas.openxmlformats.org/officeDocument/2006/relationships" name="LEASE RIGHT-OF-USE ASSET AND _3" sheetId="49" state="visible" r:id="rId49"/>
    <sheet xmlns:r="http://schemas.openxmlformats.org/officeDocument/2006/relationships" name="SCHEDULE OF CUSTOMER CONCENTRAT" sheetId="50" state="visible" r:id="rId50"/>
    <sheet xmlns:r="http://schemas.openxmlformats.org/officeDocument/2006/relationships" name="SCHEDULE OF VENDOR CONCENTRATIO" sheetId="51" state="visible" r:id="rId51"/>
    <sheet xmlns:r="http://schemas.openxmlformats.org/officeDocument/2006/relationships" name="CONCENTRATION OF RISK (Details " sheetId="52" state="visible" r:id="rId52"/>
    <sheet xmlns:r="http://schemas.openxmlformats.org/officeDocument/2006/relationships" name="SCHEDULE OF EFFECTIVE INCOME TA" sheetId="53" state="visible" r:id="rId53"/>
    <sheet xmlns:r="http://schemas.openxmlformats.org/officeDocument/2006/relationships" name="SCHEDULE OF DEFERRED TAX ASSETS" sheetId="54" state="visible" r:id="rId54"/>
    <sheet xmlns:r="http://schemas.openxmlformats.org/officeDocument/2006/relationships" name="INCOME TAXES (Details Narrative" sheetId="55" state="visible" r:id="rId55"/>
    <sheet xmlns:r="http://schemas.openxmlformats.org/officeDocument/2006/relationships" name="SCHEDULE OF SEGMENT REPORTING (" sheetId="56" state="visible" r:id="rId56"/>
    <sheet xmlns:r="http://schemas.openxmlformats.org/officeDocument/2006/relationships" name="SCHEDULE OF GAIN ON DISPOSITION" sheetId="57" state="visible" r:id="rId57"/>
    <sheet xmlns:r="http://schemas.openxmlformats.org/officeDocument/2006/relationships" name="Disposal of subsidiary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_);_(&quot;¥ &quot;(#,##0)"/>
    <numFmt numFmtId="167" formatCode="_(&quot;$ &quot;#,##0.00_);_(&quot;$ &quot;(#,##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52500</t>
        </is>
      </c>
      <c r="C12" s="4" t="inlineStr">
        <is>
          <t xml:space="preserve"> </t>
        </is>
      </c>
      <c r="D12" s="4" t="inlineStr">
        <is>
          <t xml:space="preserve"> </t>
        </is>
      </c>
    </row>
    <row r="13">
      <c r="A13" s="4" t="inlineStr">
        <is>
          <t>Entity Registrant Name</t>
        </is>
      </c>
      <c r="B13" s="4" t="inlineStr">
        <is>
          <t>YCQH
AGRICULTURAL TECHNOLOGY CO. LTD</t>
        </is>
      </c>
      <c r="C13" s="4" t="inlineStr">
        <is>
          <t xml:space="preserve"> </t>
        </is>
      </c>
      <c r="D13" s="4" t="inlineStr">
        <is>
          <t xml:space="preserve"> </t>
        </is>
      </c>
    </row>
    <row r="14">
      <c r="A14" s="4" t="inlineStr">
        <is>
          <t>Entity Central Index Key</t>
        </is>
      </c>
      <c r="B14" s="4" t="inlineStr">
        <is>
          <t>0001794276</t>
        </is>
      </c>
      <c r="C14" s="4" t="inlineStr">
        <is>
          <t xml:space="preserve"> </t>
        </is>
      </c>
      <c r="D14" s="4" t="inlineStr">
        <is>
          <t xml:space="preserve"> </t>
        </is>
      </c>
    </row>
    <row r="15">
      <c r="A15" s="4" t="inlineStr">
        <is>
          <t>Entity Tax Identification Number</t>
        </is>
      </c>
      <c r="B15" s="4" t="inlineStr">
        <is>
          <t>61-194870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1104</t>
        </is>
      </c>
      <c r="C17" s="4" t="inlineStr">
        <is>
          <t xml:space="preserve"> </t>
        </is>
      </c>
      <c r="D17" s="4" t="inlineStr">
        <is>
          <t xml:space="preserve"> </t>
        </is>
      </c>
    </row>
    <row r="18">
      <c r="A18" s="4" t="inlineStr">
        <is>
          <t>Entity Address, Address Line Two</t>
        </is>
      </c>
      <c r="B18" s="4" t="inlineStr">
        <is>
          <t>Ren Min Nan Road No. 45</t>
        </is>
      </c>
      <c r="C18" s="4" t="inlineStr">
        <is>
          <t xml:space="preserve"> </t>
        </is>
      </c>
      <c r="D18" s="4" t="inlineStr">
        <is>
          <t xml:space="preserve"> </t>
        </is>
      </c>
    </row>
    <row r="19">
      <c r="A19" s="4" t="inlineStr">
        <is>
          <t>Entity Address, Address Line Three</t>
        </is>
      </c>
      <c r="B19" s="4" t="inlineStr">
        <is>
          <t>Wuhou
District, Chengdu</t>
        </is>
      </c>
      <c r="C19" s="4" t="inlineStr">
        <is>
          <t xml:space="preserve"> </t>
        </is>
      </c>
      <c r="D19" s="4" t="inlineStr">
        <is>
          <t xml:space="preserve"> </t>
        </is>
      </c>
    </row>
    <row r="20">
      <c r="A20" s="4" t="inlineStr">
        <is>
          <t>Entity Address, City or Town</t>
        </is>
      </c>
      <c r="B20" s="4" t="inlineStr">
        <is>
          <t>Sichuan Province</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610000.</t>
        </is>
      </c>
      <c r="C22" s="4" t="inlineStr">
        <is>
          <t xml:space="preserve"> </t>
        </is>
      </c>
      <c r="D22" s="4" t="inlineStr">
        <is>
          <t xml:space="preserve"> </t>
        </is>
      </c>
    </row>
    <row r="23">
      <c r="A23" s="4" t="inlineStr">
        <is>
          <t>City Area Code</t>
        </is>
      </c>
      <c r="B23" s="4" t="inlineStr">
        <is>
          <t>+86</t>
        </is>
      </c>
      <c r="C23" s="4" t="inlineStr">
        <is>
          <t xml:space="preserve"> </t>
        </is>
      </c>
      <c r="D23" s="4" t="inlineStr">
        <is>
          <t xml:space="preserve"> </t>
        </is>
      </c>
    </row>
    <row r="24">
      <c r="A24" s="4" t="inlineStr">
        <is>
          <t>Local Phone Number</t>
        </is>
      </c>
      <c r="B24" s="4" t="inlineStr">
        <is>
          <t>13981161812</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280000</v>
      </c>
    </row>
    <row r="35">
      <c r="A35" s="4" t="inlineStr">
        <is>
          <t>Entity Common Stock, Shares Outstanding</t>
        </is>
      </c>
      <c r="B35" s="4" t="inlineStr">
        <is>
          <t xml:space="preserve"> </t>
        </is>
      </c>
      <c r="C35" s="6" t="n">
        <v>10140000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732</t>
        </is>
      </c>
      <c r="C38" s="4" t="inlineStr">
        <is>
          <t xml:space="preserve"> </t>
        </is>
      </c>
      <c r="D38" s="4" t="inlineStr">
        <is>
          <t xml:space="preserve"> </t>
        </is>
      </c>
    </row>
    <row r="39">
      <c r="A39" s="4" t="inlineStr">
        <is>
          <t>Auditor Name</t>
        </is>
      </c>
      <c r="B39" s="4" t="inlineStr">
        <is>
          <t>Onestop Assurance PAC</t>
        </is>
      </c>
      <c r="C39" s="4" t="inlineStr">
        <is>
          <t xml:space="preserve"> </t>
        </is>
      </c>
      <c r="D39" s="4" t="inlineStr">
        <is>
          <t xml:space="preserve"> </t>
        </is>
      </c>
    </row>
    <row r="40">
      <c r="A40" s="4" t="inlineStr">
        <is>
          <t>Auditor Location</t>
        </is>
      </c>
      <c r="B40" s="4" t="inlineStr">
        <is>
          <t>Singapor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consolidated financial statements of the Company are prepared pursuant to the rules and regulations of the U.S. Securities
and Exchanges Commission (“SEC”) and in conformity with generally accepted accounting principles in the U.S. (“US GAAP”).
All material inter-company accounts and transactions have been eliminated in consolidation. The Company has adopted December 31 as its
fiscal year 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Prepayment,
Deposits and Other Receivables Prepayments
and deposits are mainly cash deposited or advance payments made to third parties for future purchases or future services such as rent
or other general expenses. This amount is refundable and bears no interest. The Company will recognize an allowance account for doubtful
accounts to the extent it is probable that a portion or all of a particular account will not be collected. Management reviews its prepayments
and deposits on a regular basis to determine if the allowance is adequate and adjusts the allowance when necessary. The Company’s
management continues to evaluate the reasonableness of the allowance policy and update it if necessary. No Lease The
Company adopted the ASU No. 2016-02, on October 15, 2019 (date of inception). The Company leases office space for fixed periods pre-emptive
extension options. The Company recognizes lease payments for its short-term lease on a straight-line basis over the lease term. As
of December 31, 2023, the Company have on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adopted 4.75% as its incremental borrowing rate which is estimated to approximate the interest rate on a collateralized basis with similar
terms and payments. Revenue
Recognition The
Company generates two streams of revenue. The
first stream of revenue is generated through sale of goods, primarily Bio-Carbon-Based-Fertilizer (“BCBF”) and beauty product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While another
revenue stream is our online retailing business. In online retailing business we have differentiate into two distinct revenue streams:
sales revenue with inventory risk and sales revenue without inventory risk. Initially, the Company act as an agent in transactions, meaning
we place orders with suppliers upon receiving orders from customers. The suppliers will then directly send the goods to the customer
based on our order info. A reporting entity assumes the role of agent in a transaction and arranges for the other party to provide the
specified goods or service. Consequently, product sales revenue is recorded net of cost of sales, as we act as an agent and do not bear
inventory risk. During
the last quarter of 2023, we transitioned to purchasing stock from several suppliers and outsource the inventory warehouse to few suppliers
and we are liable for the inventory risk hence we are principal in this extent. Similar to previous operations, contracts are formed
when customers place orders in the app, and the performance obligation remains unchanged. Revenue recognition continues to be based on
the point in time when customers assume control and legal ownership of the purchased products, without deducting any associated costs,
as this reflects the normal transactional relationship between seller and buyer. We recognize revenue when customers take control and
legal ownership of the purchased products. From the quarter four of 2023 onwards, the company
will continue operate as sales income from BCBF and online retailing business with and without inventory risk. Revenue of online retailing
business without inventory risk is being recognized on net basis, i.e. gross revenue received from customer deduct the cost of purchase
to supplier. In compliance with ASC 606-10-55-42, the company offers
customers a cash back incentive of 44% on their purchases from Yao Cheng Duo. This significant cash back is considered a material right
for customers. Accordingly, the revenue from these transactions is reported net of the cash back amount, rather than recognizing the full
purchase amount as revenue. Deferred revenue The Company's accounting policy related to deferred
revenue is to recognize revenue for performance obligations that have not yet been fulfilled. As of December 31, 2023 and 2022, the Company
recognized amounts of $ 14,782 118,868 Shipping,
Storage and Handling costs Costs
for shipping, storage and handling activities, including those activities that occur subsequent to transfer of control to the customer,
are recorded as selling and distribution expense and are expensed as incurred. The Company accrues costs for shipping, storage and handling
activities that occur after control of the promised good has transferred to the customer. Advertising costs The
Company’s accounting policy related to advertising costs for annual reporting purposes is to expense costs incurred in
marketing events for example event venue fees, emcee fees and others, as of the first date the advertisements take place. All
marketing expenditures are expensed in the annual period in which the expenditure is incurred. For the year ended December 31, 2023 and 2022, the Company incurred
expenses in the amount of $ 10,851 0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During the last quarter of 2023, we transitioned to
purchasing stock from several suppliers and outsource the inventory warehouse to few suppliers and we are liable for the inventory risk
hence we are principal in this extent. Our inventory is stored and managed at the facilities of third-party logistics providers. These
arrangements involve contractual agreements outlining the terms of storage, handling, and distribution of our inventory. Besides, the
third-party logistics providers are responsible for maintaining the quality and condition of the inventory in accordance with our specifications. Each third-party logistics provider uses its own inventory
management system to track the movement and availability of our products. They will send us a copy of the movement and balance of inventory
at the end of the month, which we then compare with the inventory movement worksheet maintained by our company. This allows us to identify
any inventory discrepancies promptly. The third-party logistics providers facilitate the distribution of our inventory to our customers
and fulfillment centers as per our instructions. Additionally, the logistics providers are responsible for our inventory in any aspect
of damaged goods due to their responsibility, for example, stolen inventory, damaged goods due to warehouse conditions, and other factor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which functional currencies are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For
the year ended December
31, 2023 For
the year ended December
31, 2022
Period-end HK$ : US$1 exchange rate 7.75 7.75
Period-end CNY¥ : US$1 exchange rate 7.01 6.91
Period-average HK$ : US$1 exchange rate 7.75 7.75
Period-average CNY¥ : US$1 exchange rate 7.08 6.75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consolidated financial statements. 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4.
GOING CONCERN UNCERTAINTIES The
accompanying financial statements have been prepared assuming that the Company will continue as a going concern. The Company
currently in a net liability position and incurred a net cash used in operating activities of $ 318,155 379,998 254,092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If the Company unable to improve profitability,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5.
INVENTORIES As
of December 31, 2023 and 2022, the Company’s inventories consist of following: SCHEDULE OF INVENTORIES
As
of As of December
31, 2022
Finished goods $ 113,688 $ 59,444
Total inventories $ 113,688 $ 59,44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12 Months Ended</t>
        </is>
      </c>
    </row>
    <row r="2">
      <c r="B2" s="2" t="inlineStr">
        <is>
          <t>Dec. 31, 2023</t>
        </is>
      </c>
    </row>
    <row r="3">
      <c r="A3" s="3" t="inlineStr">
        <is>
          <t>Prepayment Deposits And Other Receivables</t>
        </is>
      </c>
      <c r="B3" s="4" t="inlineStr">
        <is>
          <t xml:space="preserve"> </t>
        </is>
      </c>
    </row>
    <row r="4">
      <c r="A4" s="4" t="inlineStr">
        <is>
          <t>PREPAYMENT, DEPOSITS AND OTHER RECEIVABLES</t>
        </is>
      </c>
      <c r="B4" s="4" t="inlineStr">
        <is>
          <t xml:space="preserve">6.
PREPAYMENT, DEPOSITS AND OTHER RECEIVABLES As
of December 31, 2023 and 2022, the Company’s prepayment, deposits and other receivables consist of following: SCHEDULE OF PREPAYMENT, DEPOSITS AND OTHER RECEIVABLES
As of December 31, 2023 As of December 31, 2022
Deposits for Hong Kong Company Secretary $ 13 $ 13
Staff Advancement &amp; Prepaid Staff Cost 9,810 43
Rental Deposit &amp; Prepayment 13,498 14,416
Supplier Deposit &amp; Prepayment 107,581 1,730
Prepaid transfer agent fee and OTCIQ renewal 1,845 3,545
Total prepayment, deposits and other receivables $ 132,747 $ 19,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7.
OTHER PAYABLES AND ACCRUED LIABILITIES As
of December 31, 2023 and 2022, the Company’s other payables and accrued liabilities consist of following: SCHEDULE OF OTHER PAYABLES AND ACCRUED LIABILITIES
As of December
31, 2023 As of December
31, 2022
Other payables $ 3,047 $ 69,069
Accrued audit fee 28,550 645
Accrued professional fee 645 24,500
Total other payables and accrued liabilities $ 32,242 $ 94,214 As
of December 31, 2023 and 2022, the Company has other payables of $ 3,047 69,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12 Months Ended</t>
        </is>
      </c>
    </row>
    <row r="2">
      <c r="B2" s="2" t="inlineStr">
        <is>
          <t>Dec. 31, 2023</t>
        </is>
      </c>
    </row>
    <row r="3">
      <c r="A3" s="3" t="inlineStr">
        <is>
          <t>Amount Due To Director</t>
        </is>
      </c>
      <c r="B3" s="4" t="inlineStr">
        <is>
          <t xml:space="preserve"> </t>
        </is>
      </c>
    </row>
    <row r="4">
      <c r="A4" s="4" t="inlineStr">
        <is>
          <t>AMOUNT DUE TO A DIRECTOR</t>
        </is>
      </c>
      <c r="B4" s="4" t="inlineStr">
        <is>
          <t xml:space="preserve">8.
AMOUNT DUE TO A DIRECTOR SCHEDULE OF RELATED PARTY TRANSACTION
As of December
31, 2023 As of December
31, 2022
Amount due to a director $ 501,890 $ 321,933 As
of December 31, 2023, the Company has an outstanding payable of $ 501,890 179,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9.
SHAREHOLDERS’ EQUITY As
of December 31, 2023 and 2022, the Company has 101,400,000 101,400,000 During
the years ended December 31, 2023 and 2022, the Company has not issued any shares. The
Company has 800,000,000 200,00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3</t>
        </is>
      </c>
    </row>
    <row r="3">
      <c r="A3" s="3" t="inlineStr">
        <is>
          <t>Lease Right-of-use Asset And Lease Liabilities</t>
        </is>
      </c>
      <c r="B3" s="4" t="inlineStr">
        <is>
          <t xml:space="preserve"> </t>
        </is>
      </c>
    </row>
    <row r="4">
      <c r="A4" s="4" t="inlineStr">
        <is>
          <t>LEASE RIGHT-OF-USE ASSET AND LEASE LIABILITIES</t>
        </is>
      </c>
      <c r="B4" s="4" t="inlineStr">
        <is>
          <t xml:space="preserve">10.
LEASE RIGHT-OF-USE ASSET AND LEASE LIABILITIES On
December 01, 2022, the management of the Company through indirect wholly owned subsidiary SCQC Agriculture Co. Limited enter into a tenancy
agreement to rent an office with an area of approximate 232 24,900 3,604 two years 24,900 23,000 3,241 The
initial recognition of operating lease right and lease liability as follows: SCHEDULE
OF OPERATING LEASE RIGHT AND LEASE LIABILITY
Right-of-use assets, net as of December 31, 2021 $ 15,243
New lease recognized for the year ended December 31, 2022 82,685
Less: amortization (17,712 )
Foreign exchange translation (822 )
Right-of-use assets, net as of December 31, 2022 79,394
Lease liability as of December 31, 2021 $ 15,243
New lease recognized for the year ended December 31, 2022 82,685
Add: imputed interest 598
Less: principal repayment (18,309 )
Foreign exchange translation (823 )
Lease liability as of December 31, 2022 $ 79,394 As
of December 31, 2023, operating lease right-of-use assets as follows:
Right-of-use assets, net as of December 31, 2022 $ 79,394
Amortization for the period ended November 30, 2023 (36,159 )
Right-of-use assets as of Nov 30, 2023 43,235
Reassessment of lease (3,150 )
Amortization of December 31, 2023 (3,109 )
Foreign exchange translation (2,022 )
Right-of-use assets, net as of December 31, 2023 $ 34,954 As
of December 31, 2023, operating lease liability as follows:
Lease liability as of December 31, 2022 $ 79,394
Add: imputed interest for the period ended November 30, 2023 2,509
Less: gross repayment for the period ended November 30, 2023 (38,668 )
Operating lease liability as of Nov 30, 2023 43,235
Reassessment of lease (3,150 )
Add: imputed interest of December 31, 2023 138
Less: gross repayment of December 31, 2023 (3,247 )
Foreign exchange translation (2,022 )
Lease liability as of December 31, 2023 $ 34,954
Lease liability current portion $ 34,954
Lease liability non-current portion $ -
Maturities of the loan for each of the five years and thereafter are as follows:
2023 $ -
2024 34,954 Other
information: SCHEDULE OF COMPONENTS OF LEASE EXPENSE
Year ended December 31, 2023
Cash paid for amounts included in the measurement of lease liabilities:
Operating cash flow to operating lease $ 41,915
Remaining lease term for operating lease (years) 0.92
Weighted average discount rate for operating lease 4.7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 xml:space="preserve">11.
CONCENTRATION OF RISK Customer
Concentration For
the year ended December 31, 2023, the Company generated total revenue of $ 510,235 For
the year ended December 31, 2022, the Company generated total revenue of $ 118,396 SCHEDULE
OF CUSTOMER CONCENTRATION RISK
For years December 31
2023 2022 2023 2022 2023 2022
Revenues Percentage
of revenues Accounts
Customer A $ - $ 13,371 - % 11 % $ - $ -
Others 510,235 105,025 100 89 - -
Total $ 510,235 $ 118,396 100 % 100 % $ - $ - Vendor
Concentration For
the year ended December 31, 2023, the Company incurred cost of revenue of $ 69,079 For
the year ended December 31, 2022, the Company incurred cost of revenue of $ 19,475 SCHEDULE
OF VENDOR CONCENTRATION RISK
For year ended December 31
2023 2022 2023 2022 2023 2022
Cost of revenue Percentage of Cost of revenue Accounts
Vendor A $ 33,677 $ 19,475 49 % 100 % $ - $ -
Vendor B 14,765 - 21 - - -
Others 20,637 - 30 - 12,597 -
Total $ 69,079 $ 19,475 100 % 100 % $ 12,59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5938</v>
      </c>
      <c r="C3" s="5" t="n">
        <v>232706</v>
      </c>
    </row>
    <row r="4">
      <c r="A4" s="4" t="inlineStr">
        <is>
          <t>Inventories</t>
        </is>
      </c>
      <c r="B4" s="6" t="n">
        <v>113688</v>
      </c>
      <c r="C4" s="6" t="n">
        <v>59444</v>
      </c>
    </row>
    <row r="5">
      <c r="A5" s="4" t="inlineStr">
        <is>
          <t>Prepayment, deposits and other receivables</t>
        </is>
      </c>
      <c r="B5" s="6" t="n">
        <v>132747</v>
      </c>
      <c r="C5" s="6" t="n">
        <v>19747</v>
      </c>
    </row>
    <row r="6">
      <c r="A6" s="4" t="inlineStr">
        <is>
          <t>Total current assets</t>
        </is>
      </c>
      <c r="B6" s="6" t="n">
        <v>342373</v>
      </c>
      <c r="C6" s="6" t="n">
        <v>311897</v>
      </c>
    </row>
    <row r="7">
      <c r="A7" s="3" t="inlineStr">
        <is>
          <t>Non-current Assets</t>
        </is>
      </c>
      <c r="B7" s="4" t="inlineStr">
        <is>
          <t xml:space="preserve"> </t>
        </is>
      </c>
      <c r="C7" s="4" t="inlineStr">
        <is>
          <t xml:space="preserve"> </t>
        </is>
      </c>
    </row>
    <row r="8">
      <c r="A8" s="4" t="inlineStr">
        <is>
          <t>Right-of-use assets, net</t>
        </is>
      </c>
      <c r="B8" s="6" t="n">
        <v>34954</v>
      </c>
      <c r="C8" s="6" t="n">
        <v>79394</v>
      </c>
    </row>
    <row r="9">
      <c r="A9" s="4" t="inlineStr">
        <is>
          <t>Total non-current assets</t>
        </is>
      </c>
      <c r="B9" s="6" t="n">
        <v>34954</v>
      </c>
      <c r="C9" s="6" t="n">
        <v>79394</v>
      </c>
    </row>
    <row r="10">
      <c r="A10" s="4" t="inlineStr">
        <is>
          <t>TOTAL ASSETS</t>
        </is>
      </c>
      <c r="B10" s="6" t="n">
        <v>377327</v>
      </c>
      <c r="C10" s="6" t="n">
        <v>391291</v>
      </c>
    </row>
    <row r="11">
      <c r="A11" s="3" t="inlineStr">
        <is>
          <t>Current liabilities</t>
        </is>
      </c>
      <c r="B11" s="4" t="inlineStr">
        <is>
          <t xml:space="preserve"> </t>
        </is>
      </c>
      <c r="C11" s="4" t="inlineStr">
        <is>
          <t xml:space="preserve"> </t>
        </is>
      </c>
    </row>
    <row r="12">
      <c r="A12" s="4" t="inlineStr">
        <is>
          <t>Trade payables</t>
        </is>
      </c>
      <c r="B12" s="6" t="n">
        <v>12597</v>
      </c>
      <c r="C12" s="4" t="inlineStr">
        <is>
          <t xml:space="preserve"> </t>
        </is>
      </c>
    </row>
    <row r="13">
      <c r="A13" s="4" t="inlineStr">
        <is>
          <t>Other payables and accrued liabilities</t>
        </is>
      </c>
      <c r="B13" s="6" t="n">
        <v>32242</v>
      </c>
      <c r="C13" s="6" t="n">
        <v>94214</v>
      </c>
    </row>
    <row r="14">
      <c r="A14" s="4" t="inlineStr">
        <is>
          <t>Deferred revenue</t>
        </is>
      </c>
      <c r="B14" s="6" t="n">
        <v>14782</v>
      </c>
      <c r="C14" s="6" t="n">
        <v>118868</v>
      </c>
    </row>
    <row r="15">
      <c r="A15" s="4" t="inlineStr">
        <is>
          <t>Amount due to a director</t>
        </is>
      </c>
      <c r="B15" s="6" t="n">
        <v>501890</v>
      </c>
      <c r="C15" s="6" t="n">
        <v>321933</v>
      </c>
    </row>
    <row r="16">
      <c r="A16" s="4" t="inlineStr">
        <is>
          <t>Lease liability – current portion</t>
        </is>
      </c>
      <c r="B16" s="6" t="n">
        <v>34954</v>
      </c>
      <c r="C16" s="6" t="n">
        <v>40523</v>
      </c>
    </row>
    <row r="17">
      <c r="A17" s="4" t="inlineStr">
        <is>
          <t>Total current liabilities</t>
        </is>
      </c>
      <c r="B17" s="6" t="n">
        <v>596465</v>
      </c>
      <c r="C17" s="6" t="n">
        <v>575538</v>
      </c>
    </row>
    <row r="18">
      <c r="A18" s="3" t="inlineStr">
        <is>
          <t>Non-current liabilities</t>
        </is>
      </c>
      <c r="B18" s="4" t="inlineStr">
        <is>
          <t xml:space="preserve"> </t>
        </is>
      </c>
      <c r="C18" s="4" t="inlineStr">
        <is>
          <t xml:space="preserve"> </t>
        </is>
      </c>
    </row>
    <row r="19">
      <c r="A19" s="4" t="inlineStr">
        <is>
          <t>Lease liability – non-current portion</t>
        </is>
      </c>
      <c r="B19" s="4" t="inlineStr">
        <is>
          <t xml:space="preserve"> </t>
        </is>
      </c>
      <c r="C19" s="6" t="n">
        <v>38871</v>
      </c>
    </row>
    <row r="20">
      <c r="A20" s="4" t="inlineStr">
        <is>
          <t>Total non-current liabilities</t>
        </is>
      </c>
      <c r="B20" s="4" t="inlineStr">
        <is>
          <t xml:space="preserve"> </t>
        </is>
      </c>
      <c r="C20" s="6" t="n">
        <v>38871</v>
      </c>
    </row>
    <row r="21">
      <c r="A21" s="4" t="inlineStr">
        <is>
          <t>TOTAL LIABILITIES</t>
        </is>
      </c>
      <c r="B21" s="6" t="n">
        <v>596465</v>
      </c>
      <c r="C21" s="6" t="n">
        <v>614409</v>
      </c>
    </row>
    <row r="22">
      <c r="A22" s="3" t="inlineStr">
        <is>
          <t>STOCKHOLDERS’ DEFICIT</t>
        </is>
      </c>
      <c r="B22" s="4" t="inlineStr">
        <is>
          <t xml:space="preserve"> </t>
        </is>
      </c>
      <c r="C22" s="4" t="inlineStr">
        <is>
          <t xml:space="preserve"> </t>
        </is>
      </c>
    </row>
    <row r="23">
      <c r="A23" s="4" t="inlineStr">
        <is>
          <t>Preferred stock, $0.0001 par value; 200,000,000 shares authorized; 0 issued and outstanding</t>
        </is>
      </c>
      <c r="B23" s="4" t="inlineStr">
        <is>
          <t xml:space="preserve"> </t>
        </is>
      </c>
      <c r="C23" s="4" t="inlineStr">
        <is>
          <t xml:space="preserve"> </t>
        </is>
      </c>
    </row>
    <row r="24">
      <c r="A24" s="4" t="inlineStr">
        <is>
          <t>Common stock, $0.0001 par value; 800,000,000 shares authorized; 101,400,000 shares and 101,400,000 shares of common stock issued and outstanding as of December 31, 2023 and 2022, respectively</t>
        </is>
      </c>
      <c r="B24" s="6" t="n">
        <v>10140</v>
      </c>
      <c r="C24" s="6" t="n">
        <v>10140</v>
      </c>
    </row>
    <row r="25">
      <c r="A25" s="4" t="inlineStr">
        <is>
          <t>Additional paid-in capital</t>
        </is>
      </c>
      <c r="B25" s="6" t="n">
        <v>148860</v>
      </c>
      <c r="C25" s="6" t="n">
        <v>148860</v>
      </c>
    </row>
    <row r="26">
      <c r="A26" s="4" t="inlineStr">
        <is>
          <t>Accumulated other comprehensive income</t>
        </is>
      </c>
      <c r="B26" s="6" t="n">
        <v>1860</v>
      </c>
      <c r="C26" s="6" t="n">
        <v>7869</v>
      </c>
    </row>
    <row r="27">
      <c r="A27" s="4" t="inlineStr">
        <is>
          <t>Accumulated deficit</t>
        </is>
      </c>
      <c r="B27" s="6" t="n">
        <v>-379998</v>
      </c>
      <c r="C27" s="6" t="n">
        <v>-389987</v>
      </c>
    </row>
    <row r="28">
      <c r="A28" s="4" t="inlineStr">
        <is>
          <t>TOTAL STOCKHOLDERS’ DEFICIT</t>
        </is>
      </c>
      <c r="B28" s="6" t="n">
        <v>-219138</v>
      </c>
      <c r="C28" s="6" t="n">
        <v>-223118</v>
      </c>
    </row>
    <row r="29">
      <c r="A29" s="4" t="inlineStr">
        <is>
          <t>TOTAL LIABILITIES AND STOCKHOLDERS’ EQUITY</t>
        </is>
      </c>
      <c r="B29" s="5" t="n">
        <v>377327</v>
      </c>
      <c r="C29" s="5" t="n">
        <v>391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Company being a United States entity is subjected to the United States federal income tax at 21 YCQH
Holding Limited was incorporated in the Republic of Seychelles and, under the laws of Seychelles, is not subject to income taxes. YCQH
Agricultural Technology Co. Limited was incorporated in Hong Kong and is subject to Hong Kong income tax at a tax rate of 16.5 2 258,000 8.25 16.5 YCWB
Agricultural Technology Co. Limited and SCQC Agriculture Co. Limited were incorporated in the PRC and subject to the company income tax
rate of 25 3 5,000,000 1 Effective
and Statutory Rate Reconciliation The
effective tax rate in the periods presented is the result of the mix of income earned in various tax jurisdictions that apply a broad
range of income tax rates. The
following table summarizes a reconciliation of the Company’s income taxes expenses: SCHEDULE OF EFFECTIVE INCOME TAX RATE RECONCILIATION
2023 2022
For years ended December 31
2023 2022
Computed expected expenses (25 )% (25 )%
Effect of foreign tax rate difference 7 % 5 %
Deferred tax assets not recognized 79 % 21 %
Temporary difference not recognized (61 )% (1 )%
Effective
income tax rate - % - %
2023 2022
For years ended December 31
2023 2022
PRC statutory tax rate 25 % 25 %
Computed expected expenses 2,557 (18,613 )
Effect of foreign tax rate difference 3,713 3,725
Deferred tax assets not recognized 27,763 15,799
Temporary difference not recognized (33,795 ) (911 )
Income tax expense 238 - The
following table sets forth the significant components of the aggregate deferred tax assets of the Company as of December 31, 2023 and
2022: SCHEDULE OF DEFERRED TAX ASSETS
As of December
31, 2023 As of December
31, 2022
Deferred tax assets:
Net operating loss carry forwards
- United States of America $ 72,534 $ 57,096
- Hong Kong 790 606
- People Republic China 25,201 26,345
Deferred tax
assets, net operating loss carryforwards
Less: valuation allowance (98,525 ) (84,047 )
Deferred tax assets $ - $ - Management
believes that it is more likely than not that the deferred tax assets will not be fully realizable in the future. Despite the Company starting to turn a net profit for the year according to reporting figures, economic uncertainties
dictate that the Company will only adjust its valuation allowance policy if it can sustain net profits over consecutive reporting periods.
Therefore, the Company has
provided for a full valuation allowance against its deferred tax assets of $ 98,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3.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hree reportable segments based on business unit, bio-carbon-based fertilizer (“BCBF”)
trading business, online retailing business and beauty products trading business and two reportable segments based on country, United
States and Chin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Year Ended and As of December 31, 2023
By Business Unit BCBF Trading Online Retailing Beauty Products Total
Revenue $ 57,803 $ 384,234 $ 68,198 $ 510,235
Cost of revenue (34,517 ) (29,966 ) (5,436 ) (69,919 )
Selling and distribution expenses (495 ) (84,923 ) - (85,418 )
General and administrative expenses (211,710 ) (21,811 ) (114,530 ) (348,051 )
Income/(Loss) from operations (188,919 ) 247,534 (51,768 ) 6,847
Total assets $ 288,137 $ 89,190 $ - $ 377,327
Capital expenditure $ - $ - $ - $ -
For
the Year Ended and As of December 31, 2022
By
Business Unit BCBF
Online
Total
Revenue $ 33,972 $ 84,424 $ 118,396
Cost
of revenue (19,475 ) - (19,475 )
General
and administrative expenses (147,539 ) (25,932 ) (173,471 )
Loss
from operations (133,042 ) 58,492 (74,550 )
Total
assets $ 391,291 $ - $ 391,291
Capital
expenditure $ - $ - $ -
For
the Year Ended and As of December 31, 2023
By Country United
States China Total
Revenue $ - $ 510,235 $ 510,235
Cost of revenue - (69,919 ) (69,919 )
Selling and distribution expenses - (85,418 ) (85,418 )
General and administrative expenses (73,513 ) (274,538 ) (348,051 )
Income/(Loss) from operations (73,513 ) 80,360 6,847
Total assets $ 10,855 $ 366,472 $ 377,327
Capital expenditure $ - $ - $ -
For the Year Ended and As of December 31, 2022
By Country China Total
Revenue $ 118,396 $ 118,396
Cost of revenue (19,475 ) (19,475 )
General and administrative expenses (173,471 ) (173,471 )
Loss from operations (74,550 ) (74,550 )
Total assets $ 391,291 $ 391,291
Capital expenditur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of subsidiary</t>
        </is>
      </c>
      <c r="B4" s="4" t="inlineStr">
        <is>
          <t xml:space="preserve">14.
Disposal of subsidiary On
September 22, 2023, YCWB Agricultural Technology Co. Limited (the “Company”) entered into a disposition agreement (the “Agreement”)
with Cao Li Li (the “Buyer”). Pursuant
to the Agreement, the Company have agreed to sell to the Buyer an 100 0.1 0.01 As
confirmed, the business line of XMYC, which operates in the beauty products trading industry, will continue to be operated by the company.
Therefore, the disposal of XMYC will not result in any strategic shift, as the major line of business will still be retained and operated
within the company. Conclusion, this disposal is not fall under discontinued operations. On
September 22, 2023, XMYC book consist of following assets and liabilities, and as a result of disposition the Company recognize a gain
on disposition amounted $ 3,286 SCHEDULE
OF GAIN ON DISPOSITION
Cash and cash equivalents $ 4,111
Deposits paid, prepayments and other receivables 10,901
Property, plant and equipment, net 337
Intangible asset 6,227
Receipt in advance (5,506 )
Accrued liabilities, other payables and deposits received (18,599 )
Foreign currency translation loss (757 )
Shareholders’ Deficit of XMYC $ (3,286 )
Fair value of consideration (0.01 )
Gain on disposition $ (3,28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up through the date the Company issued the financial statements. No subsequent events
have occurred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Cash and Cash Equivalents</t>
        </is>
      </c>
      <c r="B5"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t>
        </is>
      </c>
    </row>
    <row r="6">
      <c r="A6" s="4" t="inlineStr">
        <is>
          <t>Prepayment, Deposits and Other Receivables</t>
        </is>
      </c>
      <c r="B6" s="4" t="inlineStr">
        <is>
          <t xml:space="preserve">Prepayment,
Deposits and Other Receivables Prepayments
and deposits are mainly cash deposited or advance payments made to third parties for future purchases or future services such as rent
or other general expenses. This amount is refundable and bears no interest. The Company will recognize an allowance account for doubtful
accounts to the extent it is probable that a portion or all of a particular account will not be collected. Management reviews its prepayments
and deposits on a regular basis to determine if the allowance is adequate and adjusts the allowance when necessary. The Company’s
management continues to evaluate the reasonableness of the allowance policy and update it if necessary. No </t>
        </is>
      </c>
    </row>
    <row r="7">
      <c r="A7" s="4" t="inlineStr">
        <is>
          <t>Lease</t>
        </is>
      </c>
      <c r="B7" s="4" t="inlineStr">
        <is>
          <t xml:space="preserve">Lease The
Company adopted the ASU No. 2016-02, on October 15, 2019 (date of inception). The Company leases office space for fixed periods pre-emptive
extension options. The Company recognizes lease payments for its short-term lease on a straight-line basis over the lease term. As
of December 31, 2023, the Company have on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adopted 4.75% as its incremental borrowing rate which is estimated to approximate the interest rate on a collateralized basis with similar
terms and payments. </t>
        </is>
      </c>
    </row>
    <row r="8">
      <c r="A8" s="4" t="inlineStr">
        <is>
          <t>Revenue Recognition</t>
        </is>
      </c>
      <c r="B8" s="4" t="inlineStr">
        <is>
          <t xml:space="preserve">Revenue
Recognition The
Company generates two streams of revenue. The
first stream of revenue is generated through sale of goods, primarily Bio-Carbon-Based-Fertilizer (“BCBF”) and beauty product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While another
revenue stream is our online retailing business. In online retailing business we have differentiate into two distinct revenue streams:
sales revenue with inventory risk and sales revenue without inventory risk. Initially, the Company act as an agent in transactions, meaning
we place orders with suppliers upon receiving orders from customers. The suppliers will then directly send the goods to the customer
based on our order info. A reporting entity assumes the role of agent in a transaction and arranges for the other party to provide the
specified goods or service. Consequently, product sales revenue is recorded net of cost of sales, as we act as an agent and do not bear
inventory risk. During
the last quarter of 2023, we transitioned to purchasing stock from several suppliers and outsource the inventory warehouse to few suppliers
and we are liable for the inventory risk hence we are principal in this extent. Similar to previous operations, contracts are formed
when customers place orders in the app, and the performance obligation remains unchanged. Revenue recognition continues to be based on
the point in time when customers assume control and legal ownership of the purchased products, without deducting any associated costs,
as this reflects the normal transactional relationship between seller and buyer. We recognize revenue when customers take control and
legal ownership of the purchased products. From the quarter four of 2023 onwards, the company
will continue operate as sales income from BCBF and online retailing business with and without inventory risk. Revenue of online retailing
business without inventory risk is being recognized on net basis, i.e. gross revenue received from customer deduct the cost of purchase
to supplier. In compliance with ASC 606-10-55-42, the company offers
customers a cash back incentive of 44% on their purchases from Yao Cheng Duo. This significant cash back is considered a material right
for customers. Accordingly, the revenue from these transactions is reported net of the cash back amount, rather than recognizing the full
purchase amount as revenue. </t>
        </is>
      </c>
    </row>
    <row r="9">
      <c r="A9" s="4" t="inlineStr">
        <is>
          <t>Deferred revenue</t>
        </is>
      </c>
      <c r="B9" s="4" t="inlineStr">
        <is>
          <t xml:space="preserve">Deferred revenue The Company's accounting policy related to deferred
revenue is to recognize revenue for performance obligations that have not yet been fulfilled. As of December 31, 2023 and 2022, the Company
recognized amounts of $ 14,782 118,868 </t>
        </is>
      </c>
    </row>
    <row r="10">
      <c r="A10" s="4" t="inlineStr">
        <is>
          <t>Shipping, Storage and Handling costs</t>
        </is>
      </c>
      <c r="B10" s="4" t="inlineStr">
        <is>
          <t xml:space="preserve">Shipping,
Storage and Handling costs Costs
for shipping, storage and handling activities, including those activities that occur subsequent to transfer of control to the customer,
are recorded as selling and distribution expense and are expensed as incurred. The Company accrues costs for shipping, storage and handling
activities that occur after control of the promised good has transferred to the customer. </t>
        </is>
      </c>
    </row>
    <row r="11">
      <c r="A11" s="4" t="inlineStr">
        <is>
          <t>Advertising costs</t>
        </is>
      </c>
      <c r="B11" s="4" t="inlineStr">
        <is>
          <t xml:space="preserve">Advertising costs The
Company’s accounting policy related to advertising costs for annual reporting purposes is to expense costs incurred in
marketing events for example event venue fees, emcee fees and others, as of the first date the advertisements take place. All
marketing expenditures are expensed in the annual period in which the expenditure is incurred. For the year ended December 31, 2023 and 2022, the Company incurred
expenses in the amount of $ 10,851 0 </t>
        </is>
      </c>
    </row>
    <row r="12">
      <c r="A12" s="4" t="inlineStr">
        <is>
          <t>Earnings Per Share</t>
        </is>
      </c>
      <c r="B12"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3">
      <c r="A13" s="4" t="inlineStr">
        <is>
          <t>Inventories</t>
        </is>
      </c>
      <c r="B13" s="4" t="inlineStr">
        <is>
          <t xml:space="preserve">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During the last quarter of 2023, we transitioned to
purchasing stock from several suppliers and outsource the inventory warehouse to few suppliers and we are liable for the inventory risk
hence we are principal in this extent. Our inventory is stored and managed at the facilities of third-party logistics providers. These
arrangements involve contractual agreements outlining the terms of storage, handling, and distribution of our inventory. Besides, the
third-party logistics providers are responsible for maintaining the quality and condition of the inventory in accordance with our specifications. Each third-party logistics provider uses its own inventory
management system to track the movement and availability of our products. They will send us a copy of the movement and balance of inventory
at the end of the month, which we then compare with the inventory movement worksheet maintained by our company. This allows us to identify
any inventory discrepancies promptly. The third-party logistics providers facilitate the distribution of our inventory to our customers
and fulfillment centers as per our instructions. Additionally, the logistics providers are responsible for our inventory in any aspect
of damaged goods due to their responsibility, for example, stolen inventory, damaged goods due to warehouse conditions, and other factors.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Income Taxes</t>
        </is>
      </c>
      <c r="B15"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
        </is>
      </c>
    </row>
    <row r="16">
      <c r="A16" s="4" t="inlineStr">
        <is>
          <t>Foreign Currency Translation</t>
        </is>
      </c>
      <c r="B16"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which functional currencies are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For
the year ended December
31, 2023 For
the year ended December
31, 2022
Period-end HK$ : US$1 exchange rate 7.75 7.75
Period-end CNY¥ : US$1 exchange rate 7.01 6.91
Period-average HK$ : US$1 exchange rate 7.75 7.75
Period-average CNY¥ : US$1 exchange rate 7.08 6.75 </t>
        </is>
      </c>
    </row>
    <row r="17">
      <c r="A17" s="4" t="inlineStr">
        <is>
          <t>Fair Value Measurement</t>
        </is>
      </c>
      <c r="B17"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8">
      <c r="A18" s="4" t="inlineStr">
        <is>
          <t>Recently issued accounting pronouncements</t>
        </is>
      </c>
      <c r="B18" s="4" t="inlineStr">
        <is>
          <t xml:space="preserve">Recently
issu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consolidated financial statements. </t>
        </is>
      </c>
    </row>
    <row r="19">
      <c r="A19" s="4" t="inlineStr">
        <is>
          <t>Economic and political risks</t>
        </is>
      </c>
      <c r="B19" s="4" t="inlineStr">
        <is>
          <t>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OREIGN CURRENCIES TRANSLATION</t>
        </is>
      </c>
      <c r="B4" s="4" t="inlineStr">
        <is>
          <t xml:space="preserve">Translation
of amounts from the local currencies of the Company into US$ has been made at the following exchange rates for the respective periods: SCHEDULE OF FOREIGN CURRENCIES TRANSLATION
For
the year ended December
31, 2023 For
the year ended December
31, 2022
Period-end HK$ : US$1 exchange rate 7.75 7.75
Period-end CNY¥ : US$1 exchange rate 7.01 6.91
Period-average HK$ : US$1 exchange rate 7.75 7.75
Period-average CNY¥ : US$1 exchange rate 7.08 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As
of December 31, 2023 and 2022, the Company’s inventories consist of following: SCHEDULE OF INVENTORIES
As
of As of December
31, 2022
Finished goods $ 113,688 $ 59,444
Total inventories $ 113,688 $ 59,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DEPOSITS AND OTHER RECEIVABLES (Tables)</t>
        </is>
      </c>
      <c r="B1" s="2" t="inlineStr">
        <is>
          <t>12 Months Ended</t>
        </is>
      </c>
    </row>
    <row r="2">
      <c r="B2" s="2" t="inlineStr">
        <is>
          <t>Dec. 31, 2023</t>
        </is>
      </c>
    </row>
    <row r="3">
      <c r="A3" s="3" t="inlineStr">
        <is>
          <t>Prepayment Deposits And Other Receivables</t>
        </is>
      </c>
      <c r="B3" s="4" t="inlineStr">
        <is>
          <t xml:space="preserve"> </t>
        </is>
      </c>
    </row>
    <row r="4">
      <c r="A4" s="4" t="inlineStr">
        <is>
          <t>SCHEDULE OF PREPAYMENT, DEPOSITS AND OTHER RECEIVABLES</t>
        </is>
      </c>
      <c r="B4" s="4" t="inlineStr">
        <is>
          <t xml:space="preserve">As
of December 31, 2023 and 2022, the Company’s prepayment, deposits and other receivables consist of following: SCHEDULE OF PREPAYMENT, DEPOSITS AND OTHER RECEIVABLES
As of December 31, 2023 As of December 31, 2022
Deposits for Hong Kong Company Secretary $ 13 $ 13
Staff Advancement &amp; Prepaid Staff Cost 9,810 43
Rental Deposit &amp; Prepayment 13,498 14,416
Supplier Deposit &amp; Prepayment 107,581 1,730
Prepaid transfer agent fee and OTCIQ renewal 1,845 3,545
Total prepayment, deposits and other receivables $ 132,747 $ 19,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ED LIABILITIES</t>
        </is>
      </c>
      <c r="B4" s="4" t="inlineStr">
        <is>
          <t xml:space="preserve">As
of December 31, 2023 and 2022, the Company’s other payables and accrued liabilities consist of following: SCHEDULE OF OTHER PAYABLES AND ACCRUED LIABILITIES
As of December
31, 2023 As of December
31, 2022
Other payables $ 3,047 $ 69,069
Accrued audit fee 28,550 645
Accrued professional fee 645 24,500
Total other payables and accrued liabilities $ 32,242 $ 94,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12 Months Ended</t>
        </is>
      </c>
    </row>
    <row r="2">
      <c r="B2" s="2" t="inlineStr">
        <is>
          <t>Dec. 31, 2023</t>
        </is>
      </c>
    </row>
    <row r="3">
      <c r="A3" s="3" t="inlineStr">
        <is>
          <t>Amount Due To Director</t>
        </is>
      </c>
      <c r="B3" s="4" t="inlineStr">
        <is>
          <t xml:space="preserve"> </t>
        </is>
      </c>
    </row>
    <row r="4">
      <c r="A4" s="4" t="inlineStr">
        <is>
          <t>SCHEDULE OF RELATED PARTY TRANSACTION</t>
        </is>
      </c>
      <c r="B4" s="4" t="inlineStr">
        <is>
          <t xml:space="preserve">SCHEDULE OF RELATED PARTY TRANSACTION
As of December
31, 2023 As of December
31, 2022
Amount due to a director $ 501,890 $ 321,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800000000</v>
      </c>
      <c r="C8" s="6" t="n">
        <v>800000000</v>
      </c>
    </row>
    <row r="9">
      <c r="A9" s="4" t="inlineStr">
        <is>
          <t>Common stock, shares issued</t>
        </is>
      </c>
      <c r="B9" s="6" t="n">
        <v>101400000</v>
      </c>
      <c r="C9" s="6" t="n">
        <v>101400000</v>
      </c>
    </row>
    <row r="10">
      <c r="A10" s="4" t="inlineStr">
        <is>
          <t>Common stock, shares outstanding</t>
        </is>
      </c>
      <c r="B10" s="6" t="n">
        <v>101400000</v>
      </c>
      <c r="C10" s="6" t="n">
        <v>10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3</t>
        </is>
      </c>
    </row>
    <row r="3">
      <c r="A3" s="3" t="inlineStr">
        <is>
          <t>Lease Right-of-use Asset And Lease Liabilities</t>
        </is>
      </c>
      <c r="B3" s="4" t="inlineStr">
        <is>
          <t xml:space="preserve"> </t>
        </is>
      </c>
    </row>
    <row r="4">
      <c r="A4" s="4" t="inlineStr">
        <is>
          <t>SCHEDULE OF OPERATING LEASE RIGHT AND LEASE LIABILITY</t>
        </is>
      </c>
      <c r="B4" s="4" t="inlineStr">
        <is>
          <t xml:space="preserve">The
initial recognition of operating lease right and lease liability as follows: SCHEDULE
OF OPERATING LEASE RIGHT AND LEASE LIABILITY
Right-of-use assets, net as of December 31, 2021 $ 15,243
New lease recognized for the year ended December 31, 2022 82,685
Less: amortization (17,712 )
Foreign exchange translation (822 )
Right-of-use assets, net as of December 31, 2022 79,394
Lease liability as of December 31, 2021 $ 15,243
New lease recognized for the year ended December 31, 2022 82,685
Add: imputed interest 598
Less: principal repayment (18,309 )
Foreign exchange translation (823 )
Lease liability as of December 31, 2022 $ 79,394 As
of December 31, 2023, operating lease right-of-use assets as follows:
Right-of-use assets, net as of December 31, 2022 $ 79,394
Amortization for the period ended November 30, 2023 (36,159 )
Right-of-use assets as of Nov 30, 2023 43,235
Reassessment of lease (3,150 )
Amortization of December 31, 2023 (3,109 )
Foreign exchange translation (2,022 )
Right-of-use assets, net as of December 31, 2023 $ 34,954 As
of December 31, 2023, operating lease liability as follows:
Lease liability as of December 31, 2022 $ 79,394
Add: imputed interest for the period ended November 30, 2023 2,509
Less: gross repayment for the period ended November 30, 2023 (38,668 )
Operating lease liability as of Nov 30, 2023 43,235
Reassessment of lease (3,150 )
Add: imputed interest of December 31, 2023 138
Less: gross repayment of December 31, 2023 (3,247 )
Foreign exchange translation (2,022 )
Lease liability as of December 31, 2023 $ 34,954
Lease liability current portion $ 34,954
Lease liability non-current portion $ -
Maturities of the loan for each of the five years and thereafter are as follows:
2023 $ -
2024 34,954 </t>
        </is>
      </c>
    </row>
    <row r="5">
      <c r="A5" s="4" t="inlineStr">
        <is>
          <t>SCHEDULE OF COMPONENTS OF LEASE EXPENSE</t>
        </is>
      </c>
      <c r="B5" s="4" t="inlineStr">
        <is>
          <t>Other
information: SCHEDULE OF COMPONENTS OF LEASE EXPENSE
Year ended December 31, 2023
Cash paid for amounts included in the measurement of lease liabilities:
Operating cash flow to operating lease $ 41,915
Remaining lease term for operating lease (years) 0.92
Weighted average discount rate for operating lease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USTOMER CONCENTRATION RISK</t>
        </is>
      </c>
      <c r="B4" s="4" t="inlineStr">
        <is>
          <t xml:space="preserve">SCHEDULE
OF CUSTOMER CONCENTRATION RISK
For years December 31
2023 2022 2023 2022 2023 2022
Revenues Percentage
of revenues Accounts
Customer A $ - $ 13,371 - % 11 % $ - $ -
Others 510,235 105,025 100 89 - -
Total $ 510,235 $ 118,396 100 % 100 % $ - $ - </t>
        </is>
      </c>
    </row>
    <row r="5">
      <c r="A5" s="4" t="inlineStr">
        <is>
          <t>SCHEDULE OF VENDOR CONCENTRATION RISK</t>
        </is>
      </c>
      <c r="B5" s="4" t="inlineStr">
        <is>
          <t xml:space="preserve">SCHEDULE
OF VENDOR CONCENTRATION RISK
For year ended December 31
2023 2022 2023 2022 2023 2022
Cost of revenue Percentage of Cost of revenue Accounts
Vendor A $ 33,677 $ 19,475 49 % 100 % $ - $ -
Vendor B 14,765 - 21 - - -
Others 20,637 - 30 - 12,597 -
Total $ 69,079 $ 19,475 100 % 100 % $ 12,59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a reconciliation of the Company’s income taxes expenses: SCHEDULE OF EFFECTIVE INCOME TAX RATE RECONCILIATION
2023 2022
For years ended December 31
2023 2022
Computed expected expenses (25 )% (25 )%
Effect of foreign tax rate difference 7 % 5 %
Deferred tax assets not recognized 79 % 21 %
Temporary difference not recognized (61 )% (1 )%
Effective
income tax rate - % - %
2023 2022
For years ended December 31
2023 2022
PRC statutory tax rate 25 % 25 %
Computed expected expenses 2,557 (18,613 )
Effect of foreign tax rate difference 3,713 3,725
Deferred tax assets not recognized 27,763 15,799
Temporary difference not recognized (33,795 ) (911 )
Income tax expense 238 - </t>
        </is>
      </c>
    </row>
    <row r="5">
      <c r="A5" s="4" t="inlineStr">
        <is>
          <t>SCHEDULE OF DEFERRED TAX ASSETS</t>
        </is>
      </c>
      <c r="B5" s="4" t="inlineStr">
        <is>
          <t xml:space="preserve">The
following table sets forth the significant components of the aggregate deferred tax assets of the Company as of December 31, 2023 and
2022: SCHEDULE OF DEFERRED TAX ASSETS
As of December
31, 2023 As of December
31, 2022
Deferred tax assets:
Net operating loss carry forwards
- United States of America $ 72,534 $ 57,096
- Hong Kong 790 606
- People Republic China 25,201 26,345
Deferred tax
assets, net operating loss carryforwards
Less: valuation allowance (98,525 ) (84,047 )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SCHEDULE
OF SEGMENT REPORTING
For
the Year Ended and As of December 31, 2023
By Business Unit BCBF Trading Online Retailing Beauty Products Total
Revenue $ 57,803 $ 384,234 $ 68,198 $ 510,235
Cost of revenue (34,517 ) (29,966 ) (5,436 ) (69,919 )
Selling and distribution expenses (495 ) (84,923 ) - (85,418 )
General and administrative expenses (211,710 ) (21,811 ) (114,530 ) (348,051 )
Income/(Loss) from operations (188,919 ) 247,534 (51,768 ) 6,847
Total assets $ 288,137 $ 89,190 $ - $ 377,327
Capital expenditure $ - $ - $ - $ -
For
the Year Ended and As of December 31, 2022
By
Business Unit BCBF
Online
Total
Revenue $ 33,972 $ 84,424 $ 118,396
Cost
of revenue (19,475 ) - (19,475 )
General
and administrative expenses (147,539 ) (25,932 ) (173,471 )
Loss
from operations (133,042 ) 58,492 (74,550 )
Total
assets $ 391,291 $ - $ 391,291
Capital
expenditure $ - $ - $ -
For
the Year Ended and As of December 31, 2023
By Country United
States China Total
Revenue $ - $ 510,235 $ 510,235
Cost of revenue - (69,919 ) (69,919 )
Selling and distribution expenses - (85,418 ) (85,418 )
General and administrative expenses (73,513 ) (274,538 ) (348,051 )
Income/(Loss) from operations (73,513 ) 80,360 6,847
Total assets $ 10,855 $ 366,472 $ 377,327
Capital expenditure $ - $ - $ -
For the Year Ended and As of December 31, 2022
By Country China Total
Revenue $ 118,396 $ 118,396
Cost of revenue (19,475 ) (19,475 )
General and administrative expenses (173,471 ) (173,471 )
Loss from operations (74,550 ) (74,550 )
Total assets $ 391,291 $ 391,291
Capital expenditur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GAIN ON DISPOSITION</t>
        </is>
      </c>
      <c r="B4" s="4" t="inlineStr">
        <is>
          <t>SCHEDULE
OF GAIN ON DISPOSITION
Cash and cash equivalents $ 4,111
Deposits paid, prepayments and other receivables 10,901
Property, plant and equipment, net 337
Intangible asset 6,227
Receipt in advance (5,506 )
Accrued liabilities, other payables and deposits received (18,599 )
Foreign currency translation loss (757 )
Shareholders’ Deficit of XMYC $ (3,286 )
Fair value of consideration (0.01 )
Gain on disposition $ (3,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5" customWidth="1" min="6" max="6"/>
    <col width="25" customWidth="1" min="7" max="7"/>
    <col width="33" customWidth="1" min="8" max="8"/>
    <col width="25" customWidth="1" min="9" max="9"/>
    <col width="22" customWidth="1" min="10" max="10"/>
  </cols>
  <sheetData>
    <row r="1">
      <c r="A1" s="1" t="inlineStr">
        <is>
          <t>ORGANIZATION AND BUSINESS BACKGROUND (Details Narrative)</t>
        </is>
      </c>
      <c r="B1" s="2" t="inlineStr">
        <is>
          <t>Apr. 19, 2023 USD ($)</t>
        </is>
      </c>
      <c r="C1" s="2" t="inlineStr">
        <is>
          <t>Apr. 19, 2023 CNY (¥)</t>
        </is>
      </c>
      <c r="D1" s="2" t="inlineStr">
        <is>
          <t>Jun. 15, 2020 USD ($)</t>
        </is>
      </c>
      <c r="E1" s="2" t="inlineStr">
        <is>
          <t>Jun. 15, 2020 CNY (¥)</t>
        </is>
      </c>
      <c r="F1" s="2" t="inlineStr">
        <is>
          <t>Sep. 25, 2023 $ / shares</t>
        </is>
      </c>
      <c r="G1" s="2" t="inlineStr">
        <is>
          <t>Sep. 25, 2023 ¥ / shares</t>
        </is>
      </c>
      <c r="H1" s="2" t="inlineStr">
        <is>
          <t>Sep. 22, 2023 USD ($) $ / shares</t>
        </is>
      </c>
      <c r="I1" s="2" t="inlineStr">
        <is>
          <t>Sep. 22, 2023 ¥ / shares</t>
        </is>
      </c>
      <c r="J1" s="2" t="inlineStr">
        <is>
          <t>Jun. 15, 2020 CNY (¥)</t>
        </is>
      </c>
    </row>
    <row r="2">
      <c r="A2" s="4" t="inlineStr">
        <is>
          <t>SCQC Agriculture Co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consideration paid</t>
        </is>
      </c>
      <c r="B4" s="4" t="inlineStr">
        <is>
          <t xml:space="preserve"> </t>
        </is>
      </c>
      <c r="C4" s="4" t="inlineStr">
        <is>
          <t xml:space="preserve"> </t>
        </is>
      </c>
      <c r="D4" s="5" t="n">
        <v>165605</v>
      </c>
      <c r="E4" s="8" t="n">
        <v>116999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net book value</t>
        </is>
      </c>
      <c r="B5" s="4" t="inlineStr">
        <is>
          <t xml:space="preserve"> </t>
        </is>
      </c>
      <c r="C5" s="4" t="inlineStr">
        <is>
          <t xml:space="preserve"> </t>
        </is>
      </c>
      <c r="D5" s="5" t="n">
        <v>165401</v>
      </c>
      <c r="E5" s="4" t="inlineStr">
        <is>
          <t xml:space="preserve"> </t>
        </is>
      </c>
      <c r="F5" s="4" t="inlineStr">
        <is>
          <t xml:space="preserve"> </t>
        </is>
      </c>
      <c r="G5" s="4" t="inlineStr">
        <is>
          <t xml:space="preserve"> </t>
        </is>
      </c>
      <c r="H5" s="4" t="inlineStr">
        <is>
          <t xml:space="preserve"> </t>
        </is>
      </c>
      <c r="I5" s="4" t="inlineStr">
        <is>
          <t xml:space="preserve"> </t>
        </is>
      </c>
      <c r="J5" s="8" t="n">
        <v>1168554</v>
      </c>
    </row>
    <row r="6">
      <c r="A6" s="4" t="inlineStr">
        <is>
          <t>XMYC Trading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consideration paid</t>
        </is>
      </c>
      <c r="B8" s="5" t="n">
        <v>68931</v>
      </c>
      <c r="C8" s="8" t="n">
        <v>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net boo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86</v>
      </c>
      <c r="I9" s="4" t="inlineStr">
        <is>
          <t xml:space="preserve"> </t>
        </is>
      </c>
      <c r="J9" s="4" t="inlineStr">
        <is>
          <t xml:space="preserve"> </t>
        </is>
      </c>
    </row>
    <row r="10">
      <c r="A10" s="4" t="inlineStr">
        <is>
          <t>Per share price | (per share)</t>
        </is>
      </c>
      <c r="B10" s="4" t="inlineStr">
        <is>
          <t xml:space="preserve"> </t>
        </is>
      </c>
      <c r="C10" s="4" t="inlineStr">
        <is>
          <t xml:space="preserve"> </t>
        </is>
      </c>
      <c r="D10" s="4" t="inlineStr">
        <is>
          <t xml:space="preserve"> </t>
        </is>
      </c>
      <c r="E10" s="4" t="inlineStr">
        <is>
          <t xml:space="preserve"> </t>
        </is>
      </c>
      <c r="F10" s="9" t="n">
        <v>0.01</v>
      </c>
      <c r="G10" s="10" t="n">
        <v>0.1</v>
      </c>
      <c r="H10" s="9" t="n">
        <v>0.01</v>
      </c>
      <c r="I10" s="10" t="n">
        <v>0.1</v>
      </c>
      <c r="J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Dec. 31, 2023</t>
        </is>
      </c>
      <c r="C1" s="2" t="inlineStr">
        <is>
          <t>Dec. 31, 2022</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Period-average CNY¥ : US$1 exchange rate</t>
        </is>
      </c>
      <c r="B4" s="11" t="n">
        <v>7.75</v>
      </c>
      <c r="C4" s="11" t="n">
        <v>7.75</v>
      </c>
    </row>
    <row r="5">
      <c r="A5" s="4" t="inlineStr">
        <is>
          <t>Period-End CNY¥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Period-average CNY¥ : US$1 exchange rate</t>
        </is>
      </c>
      <c r="B7" s="11" t="n">
        <v>7.01</v>
      </c>
      <c r="C7" s="11" t="n">
        <v>6.91</v>
      </c>
    </row>
    <row r="8">
      <c r="A8" s="4" t="inlineStr">
        <is>
          <t>Period-Average HK$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Period-average CNY¥ : US$1 exchange rate</t>
        </is>
      </c>
      <c r="B10" s="11" t="n">
        <v>7.75</v>
      </c>
      <c r="C10" s="11" t="n">
        <v>7.75</v>
      </c>
    </row>
    <row r="11">
      <c r="A11" s="4" t="inlineStr">
        <is>
          <t>Period-Average CNY¥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Period-average CNY¥ : US$1 exchange rate</t>
        </is>
      </c>
      <c r="B13" s="11" t="n">
        <v>7.08</v>
      </c>
      <c r="C13" s="11" t="n">
        <v>6.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SUMMARY OF SIGNIFICANT ACCOUNTING POLICIES (Details Narrative)</t>
        </is>
      </c>
      <c r="B1" s="2" t="inlineStr">
        <is>
          <t>12 Months Ended</t>
        </is>
      </c>
    </row>
    <row r="2">
      <c r="B2" s="2" t="inlineStr">
        <is>
          <t>Dec. 31, 2023 USD ($) Lease</t>
        </is>
      </c>
      <c r="C2" s="2" t="inlineStr">
        <is>
          <t>Dec. 31, 2022 USD ($)</t>
        </is>
      </c>
    </row>
    <row r="3">
      <c r="A3" s="3" t="inlineStr">
        <is>
          <t>Accounting Policies [Abstract]</t>
        </is>
      </c>
      <c r="B3" s="4" t="inlineStr">
        <is>
          <t xml:space="preserve"> </t>
        </is>
      </c>
      <c r="C3" s="4" t="inlineStr">
        <is>
          <t xml:space="preserve"> </t>
        </is>
      </c>
    </row>
    <row r="4">
      <c r="A4" s="4" t="inlineStr">
        <is>
          <t>Allowance for doubtful accounts</t>
        </is>
      </c>
      <c r="B4" s="5" t="n">
        <v>0</v>
      </c>
      <c r="C4" s="5" t="n">
        <v>0</v>
      </c>
    </row>
    <row r="5">
      <c r="A5" s="4" t="inlineStr">
        <is>
          <t>Number of operating lease | Lease</t>
        </is>
      </c>
      <c r="B5" s="6" t="n">
        <v>1</v>
      </c>
      <c r="C5" s="4" t="inlineStr">
        <is>
          <t xml:space="preserve"> </t>
        </is>
      </c>
    </row>
    <row r="6">
      <c r="A6" s="4" t="inlineStr">
        <is>
          <t>Deferred revenue</t>
        </is>
      </c>
      <c r="B6" s="5" t="n">
        <v>14782</v>
      </c>
      <c r="C6" s="6" t="n">
        <v>118868</v>
      </c>
    </row>
    <row r="7">
      <c r="A7" s="4" t="inlineStr">
        <is>
          <t>Advertising expense</t>
        </is>
      </c>
      <c r="B7" s="5" t="n">
        <v>10851</v>
      </c>
      <c r="C7"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cash used in operating activities</t>
        </is>
      </c>
      <c r="B4" s="5" t="n">
        <v>318155</v>
      </c>
      <c r="C4" s="5" t="n">
        <v>-120469</v>
      </c>
    </row>
    <row r="5">
      <c r="A5" s="4" t="inlineStr">
        <is>
          <t>Accumulated deficit</t>
        </is>
      </c>
      <c r="B5" s="6" t="n">
        <v>379998</v>
      </c>
      <c r="C5" s="5" t="n">
        <v>389987</v>
      </c>
    </row>
    <row r="6">
      <c r="A6" s="4" t="inlineStr">
        <is>
          <t>Working capital deficit</t>
        </is>
      </c>
      <c r="B6" s="5" t="n">
        <v>254092</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13688</v>
      </c>
      <c r="C3" s="5" t="n">
        <v>59444</v>
      </c>
    </row>
    <row r="4">
      <c r="A4" s="4" t="inlineStr">
        <is>
          <t>Total inventories</t>
        </is>
      </c>
      <c r="B4" s="5" t="n">
        <v>113688</v>
      </c>
      <c r="C4" s="5" t="n">
        <v>59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510235</v>
      </c>
      <c r="C4" s="5" t="n">
        <v>118396</v>
      </c>
    </row>
    <row r="5">
      <c r="A5" s="4" t="inlineStr">
        <is>
          <t>COST OF REVENUE</t>
        </is>
      </c>
      <c r="B5" s="6" t="n">
        <v>-69919</v>
      </c>
      <c r="C5" s="6" t="n">
        <v>-19475</v>
      </c>
    </row>
    <row r="6">
      <c r="A6" s="4" t="inlineStr">
        <is>
          <t>GROSS PROFIT</t>
        </is>
      </c>
      <c r="B6" s="6" t="n">
        <v>440316</v>
      </c>
      <c r="C6" s="6" t="n">
        <v>98921</v>
      </c>
    </row>
    <row r="7">
      <c r="A7" s="3" t="inlineStr">
        <is>
          <t>OPERATING EXPENSES</t>
        </is>
      </c>
      <c r="B7" s="4" t="inlineStr">
        <is>
          <t xml:space="preserve"> </t>
        </is>
      </c>
      <c r="C7" s="4" t="inlineStr">
        <is>
          <t xml:space="preserve"> </t>
        </is>
      </c>
    </row>
    <row r="8">
      <c r="A8" s="4" t="inlineStr">
        <is>
          <t>Selling and distribution</t>
        </is>
      </c>
      <c r="B8" s="6" t="n">
        <v>-85418</v>
      </c>
      <c r="C8" s="4" t="inlineStr">
        <is>
          <t xml:space="preserve"> </t>
        </is>
      </c>
    </row>
    <row r="9">
      <c r="A9" s="4" t="inlineStr">
        <is>
          <t>General and administrative</t>
        </is>
      </c>
      <c r="B9" s="6" t="n">
        <v>-348051</v>
      </c>
      <c r="C9" s="6" t="n">
        <v>-173471</v>
      </c>
    </row>
    <row r="10">
      <c r="A10" s="4" t="inlineStr">
        <is>
          <t>INCOME/(LOSS) FROM OPERATION BEFORE INCOME TAX</t>
        </is>
      </c>
      <c r="B10" s="6" t="n">
        <v>6847</v>
      </c>
      <c r="C10" s="6" t="n">
        <v>-74550</v>
      </c>
    </row>
    <row r="11">
      <c r="A11" s="3" t="inlineStr">
        <is>
          <t>OTHER INCOME/(EXPENSE)</t>
        </is>
      </c>
      <c r="B11" s="4" t="inlineStr">
        <is>
          <t xml:space="preserve"> </t>
        </is>
      </c>
      <c r="C11" s="4" t="inlineStr">
        <is>
          <t xml:space="preserve"> </t>
        </is>
      </c>
    </row>
    <row r="12">
      <c r="A12" s="4" t="inlineStr">
        <is>
          <t>Gain on disposal of subsidiary</t>
        </is>
      </c>
      <c r="B12" s="6" t="n">
        <v>3286</v>
      </c>
      <c r="C12" s="4" t="inlineStr">
        <is>
          <t xml:space="preserve"> </t>
        </is>
      </c>
    </row>
    <row r="13">
      <c r="A13" s="4" t="inlineStr">
        <is>
          <t>Interest income</t>
        </is>
      </c>
      <c r="B13" s="6" t="n">
        <v>94</v>
      </c>
      <c r="C13" s="6" t="n">
        <v>100</v>
      </c>
    </row>
    <row r="14">
      <c r="A14" s="4" t="inlineStr">
        <is>
          <t>INCOME/(LOSS) BEFORE INCOME TAX</t>
        </is>
      </c>
      <c r="B14" s="6" t="n">
        <v>10227</v>
      </c>
      <c r="C14" s="6" t="n">
        <v>-74450</v>
      </c>
    </row>
    <row r="15">
      <c r="A15" s="4" t="inlineStr">
        <is>
          <t>INCOME TAX EXPENSES</t>
        </is>
      </c>
      <c r="B15" s="6" t="n">
        <v>-238</v>
      </c>
      <c r="C15" s="4" t="inlineStr">
        <is>
          <t xml:space="preserve"> </t>
        </is>
      </c>
    </row>
    <row r="16">
      <c r="A16" s="4" t="inlineStr">
        <is>
          <t>NET INCOME/(LOSS)</t>
        </is>
      </c>
      <c r="B16" s="6" t="n">
        <v>9989</v>
      </c>
      <c r="C16" s="6" t="n">
        <v>-74450</v>
      </c>
    </row>
    <row r="17">
      <c r="A17" s="3" t="inlineStr">
        <is>
          <t>Other comprehensive loss:</t>
        </is>
      </c>
      <c r="B17" s="4" t="inlineStr">
        <is>
          <t xml:space="preserve"> </t>
        </is>
      </c>
      <c r="C17" s="4" t="inlineStr">
        <is>
          <t xml:space="preserve"> </t>
        </is>
      </c>
    </row>
    <row r="18">
      <c r="A18" s="4" t="inlineStr">
        <is>
          <t>- Foreign currency translation loss</t>
        </is>
      </c>
      <c r="B18" s="6" t="n">
        <v>-6009</v>
      </c>
      <c r="C18" s="6" t="n">
        <v>-9834</v>
      </c>
    </row>
    <row r="19">
      <c r="A19" s="4" t="inlineStr">
        <is>
          <t>TOTAL COMPREHENSIVE INCOME/(LOSS)</t>
        </is>
      </c>
      <c r="B19" s="5" t="n">
        <v>3980</v>
      </c>
      <c r="C19" s="5" t="n">
        <v>-84284</v>
      </c>
    </row>
    <row r="20">
      <c r="A20" s="4" t="inlineStr">
        <is>
          <t>NET LOSS PER SHARE, BASIC</t>
        </is>
      </c>
      <c r="B20" s="5" t="n">
        <v>0</v>
      </c>
      <c r="C20" s="5" t="n">
        <v>0</v>
      </c>
    </row>
    <row r="21">
      <c r="A21" s="4" t="inlineStr">
        <is>
          <t>NET LOSS PER SHARE, DILUTED</t>
        </is>
      </c>
      <c r="B21" s="5" t="n">
        <v>0</v>
      </c>
      <c r="C21" s="5" t="n">
        <v>0</v>
      </c>
    </row>
    <row r="22">
      <c r="A22" s="4" t="inlineStr">
        <is>
          <t>WEIGHTED AVERAGE NUMBER OF COMMON SHARES OUTSTANDING, BASIC</t>
        </is>
      </c>
      <c r="B22" s="6" t="n">
        <v>101400000</v>
      </c>
      <c r="C22" s="6" t="n">
        <v>101400000</v>
      </c>
    </row>
    <row r="23">
      <c r="A23" s="4" t="inlineStr">
        <is>
          <t>WEIGHTED AVERAGE NUMBER OF COMMON SHARES OUTSTANDING, DILUTED</t>
        </is>
      </c>
      <c r="B23" s="6" t="n">
        <v>101400000</v>
      </c>
      <c r="C23" s="6" t="n">
        <v>1014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ies allowance</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 DEPOSITS AND OTHER RECEIVABLES (Details) - USD ($)</t>
        </is>
      </c>
      <c r="B1" s="2" t="inlineStr">
        <is>
          <t>Dec. 31, 2023</t>
        </is>
      </c>
      <c r="C1" s="2" t="inlineStr">
        <is>
          <t>Dec. 31, 2022</t>
        </is>
      </c>
    </row>
    <row r="2">
      <c r="A2" s="3" t="inlineStr">
        <is>
          <t>Prepayment Deposits And Other Receivables</t>
        </is>
      </c>
      <c r="B2" s="4" t="inlineStr">
        <is>
          <t xml:space="preserve"> </t>
        </is>
      </c>
      <c r="C2" s="4" t="inlineStr">
        <is>
          <t xml:space="preserve"> </t>
        </is>
      </c>
    </row>
    <row r="3">
      <c r="A3" s="4" t="inlineStr">
        <is>
          <t>Deposits for Hong Kong Company Secretary</t>
        </is>
      </c>
      <c r="B3" s="5" t="n">
        <v>13</v>
      </c>
      <c r="C3" s="5" t="n">
        <v>13</v>
      </c>
    </row>
    <row r="4">
      <c r="A4" s="4" t="inlineStr">
        <is>
          <t>Staff Advancement &amp; Prepaid Staff Cost</t>
        </is>
      </c>
      <c r="B4" s="6" t="n">
        <v>9810</v>
      </c>
      <c r="C4" s="6" t="n">
        <v>43</v>
      </c>
    </row>
    <row r="5">
      <c r="A5" s="4" t="inlineStr">
        <is>
          <t>Rental Deposit &amp; Prepayment</t>
        </is>
      </c>
      <c r="B5" s="6" t="n">
        <v>13498</v>
      </c>
      <c r="C5" s="6" t="n">
        <v>14416</v>
      </c>
    </row>
    <row r="6">
      <c r="A6" s="4" t="inlineStr">
        <is>
          <t>Supplier Deposit &amp; Prepayment</t>
        </is>
      </c>
      <c r="B6" s="6" t="n">
        <v>107581</v>
      </c>
      <c r="C6" s="6" t="n">
        <v>1730</v>
      </c>
    </row>
    <row r="7">
      <c r="A7" s="4" t="inlineStr">
        <is>
          <t>Prepaid transfer agent fee and OTCIQ renewal</t>
        </is>
      </c>
      <c r="B7" s="6" t="n">
        <v>1845</v>
      </c>
      <c r="C7" s="6" t="n">
        <v>3545</v>
      </c>
    </row>
    <row r="8">
      <c r="A8" s="4" t="inlineStr">
        <is>
          <t>Total prepayment, deposits and other receivables</t>
        </is>
      </c>
      <c r="B8" s="5" t="n">
        <v>132747</v>
      </c>
      <c r="C8" s="5" t="n">
        <v>197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ther payables</t>
        </is>
      </c>
      <c r="B3" s="5" t="n">
        <v>3047</v>
      </c>
      <c r="C3" s="5" t="n">
        <v>69069</v>
      </c>
    </row>
    <row r="4">
      <c r="A4" s="4" t="inlineStr">
        <is>
          <t>Accrued audit fee</t>
        </is>
      </c>
      <c r="B4" s="6" t="n">
        <v>28550</v>
      </c>
      <c r="C4" s="6" t="n">
        <v>645</v>
      </c>
    </row>
    <row r="5">
      <c r="A5" s="4" t="inlineStr">
        <is>
          <t>Accrued professional fee</t>
        </is>
      </c>
      <c r="B5" s="6" t="n">
        <v>645</v>
      </c>
      <c r="C5" s="6" t="n">
        <v>24500</v>
      </c>
    </row>
    <row r="6">
      <c r="A6" s="4" t="inlineStr">
        <is>
          <t>Total other payables and accrued liabilities</t>
        </is>
      </c>
      <c r="B6" s="5" t="n">
        <v>32242</v>
      </c>
      <c r="C6" s="5" t="n">
        <v>94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AND ACCRUED LIABILITI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ther payables</t>
        </is>
      </c>
      <c r="B3" s="5" t="n">
        <v>3047</v>
      </c>
      <c r="C3" s="5" t="n">
        <v>690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Dec. 31, 2023</t>
        </is>
      </c>
      <c r="C1" s="2" t="inlineStr">
        <is>
          <t>Dec. 31, 2022</t>
        </is>
      </c>
    </row>
    <row r="2">
      <c r="A2" s="3" t="inlineStr">
        <is>
          <t>Amount Due To Director</t>
        </is>
      </c>
      <c r="B2" s="4" t="inlineStr">
        <is>
          <t xml:space="preserve"> </t>
        </is>
      </c>
      <c r="C2" s="4" t="inlineStr">
        <is>
          <t xml:space="preserve"> </t>
        </is>
      </c>
    </row>
    <row r="3">
      <c r="A3" s="4" t="inlineStr">
        <is>
          <t>Amount due to a director</t>
        </is>
      </c>
      <c r="B3" s="5" t="n">
        <v>501890</v>
      </c>
      <c r="C3" s="5" t="n">
        <v>3219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utstanding payable</t>
        </is>
      </c>
      <c r="B3" s="5" t="n">
        <v>501890</v>
      </c>
      <c r="C3" s="5" t="n">
        <v>321933</v>
      </c>
    </row>
    <row r="4">
      <c r="A4" s="4" t="inlineStr">
        <is>
          <t>Directo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utstanding payable</t>
        </is>
      </c>
      <c r="B6" s="6" t="n">
        <v>501890</v>
      </c>
      <c r="C6" s="4" t="inlineStr">
        <is>
          <t xml:space="preserve"> </t>
        </is>
      </c>
    </row>
    <row r="7">
      <c r="A7" s="4" t="inlineStr">
        <is>
          <t>Advance from working capital</t>
        </is>
      </c>
      <c r="B7" s="5" t="n">
        <v>179957</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issued</t>
        </is>
      </c>
      <c r="B3" s="6" t="n">
        <v>101400000</v>
      </c>
      <c r="C3" s="6" t="n">
        <v>101400000</v>
      </c>
    </row>
    <row r="4">
      <c r="A4" s="4" t="inlineStr">
        <is>
          <t>Common stock, shares outstanding</t>
        </is>
      </c>
      <c r="B4" s="6" t="n">
        <v>101400000</v>
      </c>
      <c r="C4" s="6" t="n">
        <v>101400000</v>
      </c>
    </row>
    <row r="5">
      <c r="A5" s="4" t="inlineStr">
        <is>
          <t>Common stock, shares authorized</t>
        </is>
      </c>
      <c r="B5" s="6" t="n">
        <v>800000000</v>
      </c>
      <c r="C5" s="6" t="n">
        <v>800000000</v>
      </c>
    </row>
    <row r="6">
      <c r="A6" s="4" t="inlineStr">
        <is>
          <t>Preferred stock, shares authorized</t>
        </is>
      </c>
      <c r="B6" s="6" t="n">
        <v>200000000</v>
      </c>
      <c r="C6" s="6" t="n">
        <v>200000000</v>
      </c>
    </row>
    <row r="7">
      <c r="A7" s="4" t="inlineStr">
        <is>
          <t>Preferred stock, shares issued</t>
        </is>
      </c>
      <c r="B7" s="6" t="n">
        <v>0</v>
      </c>
      <c r="C7" s="6" t="n">
        <v>0</v>
      </c>
    </row>
    <row r="8">
      <c r="A8" s="4" t="inlineStr">
        <is>
          <t>Preferred stock, shares outstanding</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SCHEDULE OF OPERATING LEASE RIGHT AND LEASE LIABILITY (Details) - USD ($)</t>
        </is>
      </c>
      <c r="B1" s="2" t="inlineStr">
        <is>
          <t>1 Months Ended</t>
        </is>
      </c>
      <c r="C1" s="2" t="inlineStr">
        <is>
          <t>11 Months Ended</t>
        </is>
      </c>
      <c r="D1" s="2" t="inlineStr">
        <is>
          <t>12 Months Ended</t>
        </is>
      </c>
    </row>
    <row r="2">
      <c r="B2" s="2" t="inlineStr">
        <is>
          <t>Dec. 31, 2023</t>
        </is>
      </c>
      <c r="C2" s="2" t="inlineStr">
        <is>
          <t>Nov. 30, 2023</t>
        </is>
      </c>
      <c r="D2" s="2" t="inlineStr">
        <is>
          <t>Dec. 31, 2023</t>
        </is>
      </c>
      <c r="E2" s="2" t="inlineStr">
        <is>
          <t>Dec. 3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Right-of-use assets, Balance</t>
        </is>
      </c>
      <c r="B4" s="5" t="n">
        <v>43235</v>
      </c>
      <c r="C4" s="5" t="n">
        <v>79394</v>
      </c>
      <c r="D4" s="5" t="n">
        <v>79394</v>
      </c>
      <c r="E4" s="5" t="n">
        <v>15243</v>
      </c>
    </row>
    <row r="5">
      <c r="A5" s="4" t="inlineStr">
        <is>
          <t>New lease recognized</t>
        </is>
      </c>
      <c r="B5" s="4" t="inlineStr">
        <is>
          <t xml:space="preserve"> </t>
        </is>
      </c>
      <c r="C5" s="4" t="inlineStr">
        <is>
          <t xml:space="preserve"> </t>
        </is>
      </c>
      <c r="D5" s="4" t="inlineStr">
        <is>
          <t xml:space="preserve"> </t>
        </is>
      </c>
      <c r="E5" s="6" t="n">
        <v>82685</v>
      </c>
    </row>
    <row r="6">
      <c r="A6" s="4" t="inlineStr">
        <is>
          <t>Amortization</t>
        </is>
      </c>
      <c r="B6" s="6" t="n">
        <v>-3109</v>
      </c>
      <c r="C6" s="6" t="n">
        <v>-36159</v>
      </c>
      <c r="D6" s="4" t="inlineStr">
        <is>
          <t xml:space="preserve"> </t>
        </is>
      </c>
      <c r="E6" s="6" t="n">
        <v>-17712</v>
      </c>
    </row>
    <row r="7">
      <c r="A7" s="4" t="inlineStr">
        <is>
          <t>Foreign exchange translation</t>
        </is>
      </c>
      <c r="B7" s="4" t="inlineStr">
        <is>
          <t xml:space="preserve"> </t>
        </is>
      </c>
      <c r="C7" s="4" t="inlineStr">
        <is>
          <t xml:space="preserve"> </t>
        </is>
      </c>
      <c r="D7" s="4" t="inlineStr">
        <is>
          <t xml:space="preserve"> </t>
        </is>
      </c>
      <c r="E7" s="6" t="n">
        <v>-822</v>
      </c>
    </row>
    <row r="8">
      <c r="A8" s="4" t="inlineStr">
        <is>
          <t>Right-of-use assets, net</t>
        </is>
      </c>
      <c r="B8" s="6" t="n">
        <v>34954</v>
      </c>
      <c r="C8" s="6" t="n">
        <v>43235</v>
      </c>
      <c r="D8" s="6" t="n">
        <v>34954</v>
      </c>
      <c r="E8" s="6" t="n">
        <v>79394</v>
      </c>
    </row>
    <row r="9">
      <c r="A9" s="4" t="inlineStr">
        <is>
          <t>Lease liability, Balance</t>
        </is>
      </c>
      <c r="B9" s="4" t="inlineStr">
        <is>
          <t xml:space="preserve"> </t>
        </is>
      </c>
      <c r="C9" s="6" t="n">
        <v>79394</v>
      </c>
      <c r="D9" s="6" t="n">
        <v>79394</v>
      </c>
      <c r="E9" s="6" t="n">
        <v>15243</v>
      </c>
    </row>
    <row r="10">
      <c r="A10" s="4" t="inlineStr">
        <is>
          <t>New lease recognized</t>
        </is>
      </c>
      <c r="B10" s="4" t="inlineStr">
        <is>
          <t xml:space="preserve"> </t>
        </is>
      </c>
      <c r="C10" s="4" t="inlineStr">
        <is>
          <t xml:space="preserve"> </t>
        </is>
      </c>
      <c r="D10" s="4" t="inlineStr">
        <is>
          <t xml:space="preserve"> </t>
        </is>
      </c>
      <c r="E10" s="6" t="n">
        <v>82685</v>
      </c>
    </row>
    <row r="11">
      <c r="A11" s="4" t="inlineStr">
        <is>
          <t>Add: imputed interest</t>
        </is>
      </c>
      <c r="B11" s="4" t="inlineStr">
        <is>
          <t xml:space="preserve"> </t>
        </is>
      </c>
      <c r="C11" s="4" t="inlineStr">
        <is>
          <t xml:space="preserve"> </t>
        </is>
      </c>
      <c r="D11" s="4" t="inlineStr">
        <is>
          <t xml:space="preserve"> </t>
        </is>
      </c>
      <c r="E11" s="6" t="n">
        <v>598</v>
      </c>
    </row>
    <row r="12">
      <c r="A12" s="4" t="inlineStr">
        <is>
          <t>Less: gross repayment</t>
        </is>
      </c>
      <c r="B12" s="6" t="n">
        <v>-3247</v>
      </c>
      <c r="C12" s="6" t="n">
        <v>-38668</v>
      </c>
      <c r="D12" s="6" t="n">
        <v>-41915</v>
      </c>
      <c r="E12" s="6" t="n">
        <v>-18309</v>
      </c>
    </row>
    <row r="13">
      <c r="A13" s="4" t="inlineStr">
        <is>
          <t>Foreign exchange translation</t>
        </is>
      </c>
      <c r="B13" s="4" t="inlineStr">
        <is>
          <t xml:space="preserve"> </t>
        </is>
      </c>
      <c r="C13" s="4" t="inlineStr">
        <is>
          <t xml:space="preserve"> </t>
        </is>
      </c>
      <c r="D13" s="4" t="inlineStr">
        <is>
          <t xml:space="preserve"> </t>
        </is>
      </c>
      <c r="E13" s="6" t="n">
        <v>-823</v>
      </c>
    </row>
    <row r="14">
      <c r="A14" s="4" t="inlineStr">
        <is>
          <t>Lease liability, Balance</t>
        </is>
      </c>
      <c r="B14" s="6" t="n">
        <v>34954</v>
      </c>
      <c r="C14" s="4" t="inlineStr">
        <is>
          <t xml:space="preserve"> </t>
        </is>
      </c>
      <c r="D14" s="6" t="n">
        <v>34954</v>
      </c>
      <c r="E14" s="6" t="n">
        <v>79394</v>
      </c>
    </row>
    <row r="15">
      <c r="A15" s="4" t="inlineStr">
        <is>
          <t>Reassessment of lease</t>
        </is>
      </c>
      <c r="B15" s="6" t="n">
        <v>-3150</v>
      </c>
      <c r="C15" s="4" t="inlineStr">
        <is>
          <t xml:space="preserve"> </t>
        </is>
      </c>
      <c r="D15" s="4" t="inlineStr">
        <is>
          <t xml:space="preserve"> </t>
        </is>
      </c>
      <c r="E15" s="4" t="inlineStr">
        <is>
          <t xml:space="preserve"> </t>
        </is>
      </c>
    </row>
    <row r="16">
      <c r="A16" s="4" t="inlineStr">
        <is>
          <t>Foreign exchange translation</t>
        </is>
      </c>
      <c r="B16" s="6" t="n">
        <v>-2022</v>
      </c>
      <c r="C16" s="4" t="inlineStr">
        <is>
          <t xml:space="preserve"> </t>
        </is>
      </c>
      <c r="D16" s="4" t="inlineStr">
        <is>
          <t xml:space="preserve"> </t>
        </is>
      </c>
      <c r="E16" s="4" t="inlineStr">
        <is>
          <t xml:space="preserve"> </t>
        </is>
      </c>
    </row>
    <row r="17">
      <c r="A17" s="4" t="inlineStr">
        <is>
          <t>Operating lease liability imputed interest</t>
        </is>
      </c>
      <c r="B17" s="6" t="n">
        <v>138</v>
      </c>
      <c r="C17" s="5" t="n">
        <v>2509</v>
      </c>
      <c r="D17" s="4" t="inlineStr">
        <is>
          <t xml:space="preserve"> </t>
        </is>
      </c>
      <c r="E17" s="4" t="inlineStr">
        <is>
          <t xml:space="preserve"> </t>
        </is>
      </c>
    </row>
    <row r="18">
      <c r="A18" s="4" t="inlineStr">
        <is>
          <t>Reassessment of lease</t>
        </is>
      </c>
      <c r="B18" s="6" t="n">
        <v>-3150</v>
      </c>
      <c r="C18" s="4" t="inlineStr">
        <is>
          <t xml:space="preserve"> </t>
        </is>
      </c>
      <c r="D18" s="4" t="inlineStr">
        <is>
          <t xml:space="preserve"> </t>
        </is>
      </c>
      <c r="E18" s="4" t="inlineStr">
        <is>
          <t xml:space="preserve"> </t>
        </is>
      </c>
    </row>
    <row r="19">
      <c r="A19" s="4" t="inlineStr">
        <is>
          <t>Foreign exchange translation</t>
        </is>
      </c>
      <c r="B19" s="6" t="n">
        <v>-2022</v>
      </c>
      <c r="C19" s="4" t="inlineStr">
        <is>
          <t xml:space="preserve"> </t>
        </is>
      </c>
      <c r="D19" s="4" t="inlineStr">
        <is>
          <t xml:space="preserve"> </t>
        </is>
      </c>
      <c r="E19" s="4" t="inlineStr">
        <is>
          <t xml:space="preserve"> </t>
        </is>
      </c>
    </row>
    <row r="20">
      <c r="A20" s="4" t="inlineStr">
        <is>
          <t>Lease liability current portion</t>
        </is>
      </c>
      <c r="B20" s="6" t="n">
        <v>34954</v>
      </c>
      <c r="C20" s="4" t="inlineStr">
        <is>
          <t xml:space="preserve"> </t>
        </is>
      </c>
      <c r="D20" s="6" t="n">
        <v>34954</v>
      </c>
      <c r="E20" s="6" t="n">
        <v>40523</v>
      </c>
    </row>
    <row r="21">
      <c r="A21" s="4" t="inlineStr">
        <is>
          <t>Lease liability non-current portion</t>
        </is>
      </c>
      <c r="B21" s="4" t="inlineStr">
        <is>
          <t xml:space="preserve"> </t>
        </is>
      </c>
      <c r="C21" s="4" t="inlineStr">
        <is>
          <t xml:space="preserve"> </t>
        </is>
      </c>
      <c r="D21" s="4" t="inlineStr">
        <is>
          <t xml:space="preserve"> </t>
        </is>
      </c>
      <c r="E21" s="5" t="n">
        <v>38871</v>
      </c>
    </row>
    <row r="22">
      <c r="A22" s="4" t="inlineStr">
        <is>
          <t>2023</t>
        </is>
      </c>
      <c r="B22" s="4" t="inlineStr">
        <is>
          <t xml:space="preserve"> </t>
        </is>
      </c>
      <c r="C22" s="4" t="inlineStr">
        <is>
          <t xml:space="preserve"> </t>
        </is>
      </c>
      <c r="D22" s="4" t="inlineStr">
        <is>
          <t xml:space="preserve"> </t>
        </is>
      </c>
      <c r="E22" s="4" t="inlineStr">
        <is>
          <t xml:space="preserve"> </t>
        </is>
      </c>
    </row>
    <row r="23">
      <c r="A23" s="4" t="inlineStr">
        <is>
          <t>2024</t>
        </is>
      </c>
      <c r="B23" s="5" t="n">
        <v>34954</v>
      </c>
      <c r="C23" s="4" t="inlineStr">
        <is>
          <t xml:space="preserve"> </t>
        </is>
      </c>
      <c r="D23" s="5" t="n">
        <v>34954</v>
      </c>
      <c r="E2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4" customWidth="1" min="5" max="5"/>
  </cols>
  <sheetData>
    <row r="1">
      <c r="A1" s="1" t="inlineStr">
        <is>
          <t>SCHEDULE OF COMPONENTS OF LEASE EXPENSE (Details) - USD ($)</t>
        </is>
      </c>
      <c r="B1" s="2" t="inlineStr">
        <is>
          <t>1 Months Ended</t>
        </is>
      </c>
      <c r="C1" s="2" t="inlineStr">
        <is>
          <t>11 Months Ended</t>
        </is>
      </c>
      <c r="D1" s="2" t="inlineStr">
        <is>
          <t>12 Months Ended</t>
        </is>
      </c>
    </row>
    <row r="2">
      <c r="B2" s="2" t="inlineStr">
        <is>
          <t>Dec. 31, 2023</t>
        </is>
      </c>
      <c r="C2" s="2" t="inlineStr">
        <is>
          <t>Nov. 30, 2023</t>
        </is>
      </c>
      <c r="D2" s="2" t="inlineStr">
        <is>
          <t>Dec. 31, 2023</t>
        </is>
      </c>
      <c r="E2" s="2" t="inlineStr">
        <is>
          <t>Dec. 3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Operating cash flow to operating lease</t>
        </is>
      </c>
      <c r="B4" s="5" t="n">
        <v>3247</v>
      </c>
      <c r="C4" s="5" t="n">
        <v>38668</v>
      </c>
      <c r="D4" s="5" t="n">
        <v>41915</v>
      </c>
      <c r="E4" s="5" t="n">
        <v>18309</v>
      </c>
    </row>
    <row r="5">
      <c r="A5" s="4" t="inlineStr">
        <is>
          <t>Remaining lease term for operating lease (years)</t>
        </is>
      </c>
      <c r="B5" s="4" t="inlineStr">
        <is>
          <t>11 months 1 day</t>
        </is>
      </c>
      <c r="C5" s="4" t="inlineStr">
        <is>
          <t xml:space="preserve"> </t>
        </is>
      </c>
      <c r="D5" s="4" t="inlineStr">
        <is>
          <t>11 months 1 day</t>
        </is>
      </c>
      <c r="E5" s="4" t="inlineStr">
        <is>
          <t xml:space="preserve"> </t>
        </is>
      </c>
    </row>
    <row r="6">
      <c r="A6" s="4" t="inlineStr">
        <is>
          <t>Weighted average discount rate for operating lease</t>
        </is>
      </c>
      <c r="B6" s="12" t="n">
        <v>0.0475</v>
      </c>
      <c r="C6" s="4" t="inlineStr">
        <is>
          <t xml:space="preserve"> </t>
        </is>
      </c>
      <c r="D6" s="12" t="n">
        <v>0.0475</v>
      </c>
      <c r="E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s>
  <sheetData>
    <row r="1">
      <c r="A1" s="1" t="inlineStr">
        <is>
          <t>LEASE RIGHT-OF-USE ASSET AND LEASE LIABILITIES (Details Narrative) - Tenancy Agreement [Member] - SCQC Agriculture Co Limited [Member]</t>
        </is>
      </c>
      <c r="B1" s="2" t="inlineStr">
        <is>
          <t>Dec. 01, 2023 USD ($)</t>
        </is>
      </c>
      <c r="C1" s="2" t="inlineStr">
        <is>
          <t>Dec. 01, 2023 CNY (¥)</t>
        </is>
      </c>
      <c r="D1" s="2" t="inlineStr">
        <is>
          <t>Nov. 30, 2023 CNY (¥)</t>
        </is>
      </c>
      <c r="E1" s="2" t="inlineStr">
        <is>
          <t>Dec. 01, 2022 USD ($) m²</t>
        </is>
      </c>
      <c r="F1" s="2" t="inlineStr">
        <is>
          <t>Dec. 01, 2022 CNY (¥) m²</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rea of land</t>
        </is>
      </c>
      <c r="B3" s="4" t="inlineStr">
        <is>
          <t xml:space="preserve"> </t>
        </is>
      </c>
      <c r="C3" s="4" t="inlineStr">
        <is>
          <t xml:space="preserve"> </t>
        </is>
      </c>
      <c r="D3" s="4" t="inlineStr">
        <is>
          <t xml:space="preserve"> </t>
        </is>
      </c>
      <c r="E3" s="6" t="n">
        <v>232</v>
      </c>
      <c r="F3" s="6" t="n">
        <v>232</v>
      </c>
    </row>
    <row r="4">
      <c r="A4" s="4" t="inlineStr">
        <is>
          <t>Payments for rent</t>
        </is>
      </c>
      <c r="B4" s="5" t="n">
        <v>3241</v>
      </c>
      <c r="C4" s="8" t="n">
        <v>23000</v>
      </c>
      <c r="D4" s="8" t="n">
        <v>24900</v>
      </c>
      <c r="E4" s="5" t="n">
        <v>3604</v>
      </c>
      <c r="F4" s="8" t="n">
        <v>24900</v>
      </c>
    </row>
    <row r="5">
      <c r="A5" s="4" t="inlineStr">
        <is>
          <t>Lease term</t>
        </is>
      </c>
      <c r="B5" s="4" t="inlineStr">
        <is>
          <t xml:space="preserve"> </t>
        </is>
      </c>
      <c r="C5" s="4" t="inlineStr">
        <is>
          <t xml:space="preserve"> </t>
        </is>
      </c>
      <c r="D5" s="4" t="inlineStr">
        <is>
          <t xml:space="preserve"> </t>
        </is>
      </c>
      <c r="E5" s="4" t="inlineStr">
        <is>
          <t>2 years</t>
        </is>
      </c>
      <c r="F5"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 of Share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5" t="n">
        <v>10140</v>
      </c>
      <c r="C2" s="5" t="n">
        <v>148860</v>
      </c>
      <c r="D2" s="5" t="n">
        <v>-315537</v>
      </c>
      <c r="E2" s="5" t="n">
        <v>17703</v>
      </c>
      <c r="F2" s="5" t="n">
        <v>-138834</v>
      </c>
    </row>
    <row r="3">
      <c r="A3" s="4" t="inlineStr">
        <is>
          <t>Balance, shares at Dec. 31, 2021</t>
        </is>
      </c>
      <c r="B3" s="6" t="n">
        <v>101400000</v>
      </c>
      <c r="C3" s="4" t="inlineStr">
        <is>
          <t xml:space="preserve"> </t>
        </is>
      </c>
      <c r="D3" s="4" t="inlineStr">
        <is>
          <t xml:space="preserve"> </t>
        </is>
      </c>
      <c r="E3" s="4" t="inlineStr">
        <is>
          <t xml:space="preserve"> </t>
        </is>
      </c>
      <c r="F3" s="4" t="inlineStr">
        <is>
          <t xml:space="preserve"> </t>
        </is>
      </c>
    </row>
    <row r="4">
      <c r="A4" s="4" t="inlineStr">
        <is>
          <t>Net income for the year</t>
        </is>
      </c>
      <c r="B4" s="4" t="inlineStr">
        <is>
          <t xml:space="preserve"> </t>
        </is>
      </c>
      <c r="C4" s="4" t="inlineStr">
        <is>
          <t xml:space="preserve"> </t>
        </is>
      </c>
      <c r="D4" s="6" t="n">
        <v>-74450</v>
      </c>
      <c r="E4" s="4" t="inlineStr">
        <is>
          <t xml:space="preserve"> </t>
        </is>
      </c>
      <c r="F4" s="6" t="n">
        <v>-74450</v>
      </c>
    </row>
    <row r="5">
      <c r="A5" s="4" t="inlineStr">
        <is>
          <t>Foreign currency translation</t>
        </is>
      </c>
      <c r="B5" s="4" t="inlineStr">
        <is>
          <t xml:space="preserve"> </t>
        </is>
      </c>
      <c r="C5" s="4" t="inlineStr">
        <is>
          <t xml:space="preserve"> </t>
        </is>
      </c>
      <c r="D5" s="4" t="inlineStr">
        <is>
          <t xml:space="preserve"> </t>
        </is>
      </c>
      <c r="E5" s="6" t="n">
        <v>-9834</v>
      </c>
      <c r="F5" s="6" t="n">
        <v>275</v>
      </c>
    </row>
    <row r="6">
      <c r="A6" s="4" t="inlineStr">
        <is>
          <t>Balance at Dec. 31, 2022</t>
        </is>
      </c>
      <c r="B6" s="5" t="n">
        <v>10140</v>
      </c>
      <c r="C6" s="6" t="n">
        <v>148860</v>
      </c>
      <c r="D6" s="6" t="n">
        <v>-389987</v>
      </c>
      <c r="E6" s="6" t="n">
        <v>7869</v>
      </c>
      <c r="F6" s="6" t="n">
        <v>-223118</v>
      </c>
    </row>
    <row r="7">
      <c r="A7" s="4" t="inlineStr">
        <is>
          <t>Balance, shares at Dec. 31, 2022</t>
        </is>
      </c>
      <c r="B7" s="6" t="n">
        <v>101400000</v>
      </c>
      <c r="C7" s="4" t="inlineStr">
        <is>
          <t xml:space="preserve"> </t>
        </is>
      </c>
      <c r="D7" s="4" t="inlineStr">
        <is>
          <t xml:space="preserve"> </t>
        </is>
      </c>
      <c r="E7" s="4" t="inlineStr">
        <is>
          <t xml:space="preserve"> </t>
        </is>
      </c>
      <c r="F7" s="4" t="inlineStr">
        <is>
          <t xml:space="preserve"> </t>
        </is>
      </c>
    </row>
    <row r="8">
      <c r="A8" s="4" t="inlineStr">
        <is>
          <t>Net income for the year</t>
        </is>
      </c>
      <c r="B8" s="4" t="inlineStr">
        <is>
          <t xml:space="preserve"> </t>
        </is>
      </c>
      <c r="C8" s="4" t="inlineStr">
        <is>
          <t xml:space="preserve"> </t>
        </is>
      </c>
      <c r="D8" s="6" t="n">
        <v>9989</v>
      </c>
      <c r="E8" s="4" t="inlineStr">
        <is>
          <t xml:space="preserve"> </t>
        </is>
      </c>
      <c r="F8" s="6" t="n">
        <v>9989</v>
      </c>
    </row>
    <row r="9">
      <c r="A9" s="4" t="inlineStr">
        <is>
          <t>Foreign currency translation</t>
        </is>
      </c>
      <c r="B9" s="4" t="inlineStr">
        <is>
          <t xml:space="preserve"> </t>
        </is>
      </c>
      <c r="C9" s="4" t="inlineStr">
        <is>
          <t xml:space="preserve"> </t>
        </is>
      </c>
      <c r="D9" s="4" t="inlineStr">
        <is>
          <t xml:space="preserve"> </t>
        </is>
      </c>
      <c r="E9" s="6" t="n">
        <v>-6009</v>
      </c>
      <c r="F9" s="6" t="n">
        <v>-6009</v>
      </c>
    </row>
    <row r="10">
      <c r="A10" s="4" t="inlineStr">
        <is>
          <t>Balance at Dec. 31, 2023</t>
        </is>
      </c>
      <c r="B10" s="5" t="n">
        <v>10140</v>
      </c>
      <c r="C10" s="5" t="n">
        <v>148860</v>
      </c>
      <c r="D10" s="5" t="n">
        <v>-379998</v>
      </c>
      <c r="E10" s="5" t="n">
        <v>1860</v>
      </c>
      <c r="F10" s="5" t="n">
        <v>-219138</v>
      </c>
    </row>
    <row r="11">
      <c r="A11" s="4" t="inlineStr">
        <is>
          <t>Balance, shares at Dec. 31, 2023</t>
        </is>
      </c>
      <c r="B11" s="6" t="n">
        <v>1014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RISK (Details) - Revenue Benchmark [Member] - Product Concentration Risk [Member]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Percentage of revenue</t>
        </is>
      </c>
      <c r="B4" s="13" t="n">
        <v>1</v>
      </c>
      <c r="C4" s="13" t="n">
        <v>1</v>
      </c>
    </row>
    <row r="5">
      <c r="A5" s="4" t="inlineStr">
        <is>
          <t>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4" t="inlineStr">
        <is>
          <t xml:space="preserve"> </t>
        </is>
      </c>
      <c r="C7" s="5" t="n">
        <v>13371</v>
      </c>
    </row>
    <row r="8">
      <c r="A8" s="4" t="inlineStr">
        <is>
          <t>Percentage of revenue</t>
        </is>
      </c>
      <c r="B8" s="4" t="inlineStr">
        <is>
          <t xml:space="preserve"> </t>
        </is>
      </c>
      <c r="C8" s="13" t="n">
        <v>0.11</v>
      </c>
    </row>
    <row r="9">
      <c r="A9" s="4" t="inlineStr">
        <is>
          <t>Accounts receivable, trade</t>
        </is>
      </c>
      <c r="B9" s="4" t="inlineStr">
        <is>
          <t xml:space="preserve"> </t>
        </is>
      </c>
      <c r="C9" s="4" t="inlineStr">
        <is>
          <t xml:space="preserve"> </t>
        </is>
      </c>
    </row>
    <row r="10">
      <c r="A10" s="4" t="inlineStr">
        <is>
          <t>Other Customer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venues</t>
        </is>
      </c>
      <c r="B12" s="5" t="n">
        <v>510235</v>
      </c>
      <c r="C12" s="5" t="n">
        <v>105025</v>
      </c>
    </row>
    <row r="13">
      <c r="A13" s="4" t="inlineStr">
        <is>
          <t>Percentage of revenue</t>
        </is>
      </c>
      <c r="B13" s="13" t="n">
        <v>1</v>
      </c>
      <c r="C13" s="13" t="n">
        <v>0.89</v>
      </c>
    </row>
    <row r="14">
      <c r="A14" s="4" t="inlineStr">
        <is>
          <t>Accounts receivable, trade</t>
        </is>
      </c>
      <c r="B14" s="4" t="inlineStr">
        <is>
          <t xml:space="preserve"> </t>
        </is>
      </c>
      <c r="C14" s="4" t="inlineStr">
        <is>
          <t xml:space="preserve"> </t>
        </is>
      </c>
    </row>
    <row r="15">
      <c r="A15" s="4" t="inlineStr">
        <is>
          <t>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s</t>
        </is>
      </c>
      <c r="B17" s="5" t="n">
        <v>510235</v>
      </c>
      <c r="C17" s="5" t="n">
        <v>118396</v>
      </c>
    </row>
    <row r="18">
      <c r="A18" s="4" t="inlineStr">
        <is>
          <t>Percentage of revenue</t>
        </is>
      </c>
      <c r="B18" s="13" t="n">
        <v>1</v>
      </c>
      <c r="C18" s="13" t="n">
        <v>1</v>
      </c>
    </row>
    <row r="19">
      <c r="A19" s="4" t="inlineStr">
        <is>
          <t>Accounts receivable, trad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ENDOR CONCENTRATION RISK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st of revenues</t>
        </is>
      </c>
      <c r="B4" s="5" t="n">
        <v>69919</v>
      </c>
      <c r="C4" s="5" t="n">
        <v>19475</v>
      </c>
    </row>
    <row r="5">
      <c r="A5" s="4" t="inlineStr">
        <is>
          <t>Product Concentration Risk [Member] | Revenue Benchmar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st of revenues</t>
        </is>
      </c>
      <c r="B7" s="5" t="n">
        <v>69079</v>
      </c>
      <c r="C7" s="5" t="n">
        <v>19475</v>
      </c>
    </row>
    <row r="8">
      <c r="A8" s="4" t="inlineStr">
        <is>
          <t>Percentage of cost of revenue</t>
        </is>
      </c>
      <c r="B8" s="13" t="n">
        <v>1</v>
      </c>
      <c r="C8" s="13" t="n">
        <v>1</v>
      </c>
    </row>
    <row r="9">
      <c r="A9" s="4" t="inlineStr">
        <is>
          <t>Accounts payable trade</t>
        </is>
      </c>
      <c r="B9" s="5" t="n">
        <v>12597</v>
      </c>
      <c r="C9" s="4" t="inlineStr">
        <is>
          <t xml:space="preserve"> </t>
        </is>
      </c>
    </row>
    <row r="10">
      <c r="A10" s="4" t="inlineStr">
        <is>
          <t>Product Concentration Risk [Member] | Vendor A [Member] | Revenue Benchmark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st of revenues</t>
        </is>
      </c>
      <c r="B12" s="5" t="n">
        <v>33677</v>
      </c>
      <c r="C12" s="5" t="n">
        <v>19475</v>
      </c>
    </row>
    <row r="13">
      <c r="A13" s="4" t="inlineStr">
        <is>
          <t>Percentage of cost of revenue</t>
        </is>
      </c>
      <c r="B13" s="13" t="n">
        <v>0.49</v>
      </c>
      <c r="C13" s="13" t="n">
        <v>1</v>
      </c>
    </row>
    <row r="14">
      <c r="A14" s="4" t="inlineStr">
        <is>
          <t>Accounts payable trade</t>
        </is>
      </c>
      <c r="B14" s="4" t="inlineStr">
        <is>
          <t xml:space="preserve"> </t>
        </is>
      </c>
      <c r="C14" s="4" t="inlineStr">
        <is>
          <t xml:space="preserve"> </t>
        </is>
      </c>
    </row>
    <row r="15">
      <c r="A15" s="4" t="inlineStr">
        <is>
          <t>Product Concentration Risk [Member] | Vendor B [Member] | Revenue Benchmar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st of revenues</t>
        </is>
      </c>
      <c r="B17" s="5" t="n">
        <v>14765</v>
      </c>
      <c r="C17" s="4" t="inlineStr">
        <is>
          <t xml:space="preserve"> </t>
        </is>
      </c>
    </row>
    <row r="18">
      <c r="A18" s="4" t="inlineStr">
        <is>
          <t>Percentage of cost of revenue</t>
        </is>
      </c>
      <c r="B18" s="13" t="n">
        <v>0.21</v>
      </c>
      <c r="C18" s="4" t="inlineStr">
        <is>
          <t xml:space="preserve"> </t>
        </is>
      </c>
    </row>
    <row r="19">
      <c r="A19" s="4" t="inlineStr">
        <is>
          <t>Accounts payable trade</t>
        </is>
      </c>
      <c r="B19" s="4" t="inlineStr">
        <is>
          <t xml:space="preserve"> </t>
        </is>
      </c>
      <c r="C19" s="4" t="inlineStr">
        <is>
          <t xml:space="preserve"> </t>
        </is>
      </c>
    </row>
    <row r="20">
      <c r="A20" s="4" t="inlineStr">
        <is>
          <t>Product Concentration Risk [Member] | Vender Other [Member] | Revenue Benchmar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st of revenues</t>
        </is>
      </c>
      <c r="B22" s="5" t="n">
        <v>20637</v>
      </c>
      <c r="C22" s="4" t="inlineStr">
        <is>
          <t xml:space="preserve"> </t>
        </is>
      </c>
    </row>
    <row r="23">
      <c r="A23" s="4" t="inlineStr">
        <is>
          <t>Percentage of cost of revenue</t>
        </is>
      </c>
      <c r="B23" s="13" t="n">
        <v>0.3</v>
      </c>
      <c r="C23" s="4" t="inlineStr">
        <is>
          <t xml:space="preserve"> </t>
        </is>
      </c>
    </row>
    <row r="24">
      <c r="A24" s="4" t="inlineStr">
        <is>
          <t>Accounts payable trade</t>
        </is>
      </c>
      <c r="B24" s="5" t="n">
        <v>12597</v>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st of Revenue</t>
        </is>
      </c>
      <c r="B4" s="5" t="n">
        <v>69919</v>
      </c>
      <c r="C4" s="5" t="n">
        <v>19475</v>
      </c>
    </row>
    <row r="5">
      <c r="A5" s="4" t="inlineStr">
        <is>
          <t>Revenue Benchmark [Member] | Product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st of Revenue</t>
        </is>
      </c>
      <c r="B7" s="6" t="n">
        <v>69079</v>
      </c>
      <c r="C7" s="6" t="n">
        <v>19475</v>
      </c>
    </row>
    <row r="8">
      <c r="A8" s="4" t="inlineStr">
        <is>
          <t>Revenue Benchmark [Member] | Product Concentration Risk [Member] | No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Revenue</t>
        </is>
      </c>
      <c r="B10" s="5" t="n">
        <v>510235</v>
      </c>
      <c r="C10" s="4" t="inlineStr">
        <is>
          <t xml:space="preserve"> </t>
        </is>
      </c>
    </row>
    <row r="11">
      <c r="A11" s="4" t="inlineStr">
        <is>
          <t>Revenue Benchmark [Member] | Product Concentration Risk [Member] | One 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Revenue</t>
        </is>
      </c>
      <c r="B13" s="4" t="inlineStr">
        <is>
          <t xml:space="preserve"> </t>
        </is>
      </c>
      <c r="C13" s="5" t="n">
        <v>1183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expenses</t>
        </is>
      </c>
      <c r="B4" s="4" t="inlineStr">
        <is>
          <t>(25.00%)</t>
        </is>
      </c>
      <c r="C4" s="4" t="inlineStr">
        <is>
          <t>(25.00%)</t>
        </is>
      </c>
    </row>
    <row r="5">
      <c r="A5" s="4" t="inlineStr">
        <is>
          <t>Effect of foreign tax rate difference</t>
        </is>
      </c>
      <c r="B5" s="13" t="n">
        <v>0.07000000000000001</v>
      </c>
      <c r="C5" s="13" t="n">
        <v>0.05</v>
      </c>
    </row>
    <row r="6">
      <c r="A6" s="4" t="inlineStr">
        <is>
          <t>Deferred tax assets not recognized</t>
        </is>
      </c>
      <c r="B6" s="13" t="n">
        <v>0.79</v>
      </c>
      <c r="C6" s="13" t="n">
        <v>0.21</v>
      </c>
    </row>
    <row r="7">
      <c r="A7" s="4" t="inlineStr">
        <is>
          <t>Temporary difference not recognized</t>
        </is>
      </c>
      <c r="B7" s="4" t="inlineStr">
        <is>
          <t>(61.00%)</t>
        </is>
      </c>
      <c r="C7" s="4" t="inlineStr">
        <is>
          <t>(1.00%)</t>
        </is>
      </c>
    </row>
    <row r="8">
      <c r="A8" s="4" t="inlineStr">
        <is>
          <t>Effective income tax rate</t>
        </is>
      </c>
      <c r="B8" s="4" t="inlineStr">
        <is>
          <t xml:space="preserve"> </t>
        </is>
      </c>
      <c r="C8" s="4" t="inlineStr">
        <is>
          <t xml:space="preserve"> </t>
        </is>
      </c>
    </row>
    <row r="9">
      <c r="A9" s="4" t="inlineStr">
        <is>
          <t>PRC statutory tax rate</t>
        </is>
      </c>
      <c r="B9" s="13" t="n">
        <v>0.25</v>
      </c>
      <c r="C9" s="13" t="n">
        <v>0.25</v>
      </c>
    </row>
    <row r="10">
      <c r="A10" s="4" t="inlineStr">
        <is>
          <t>Computed expected expenses</t>
        </is>
      </c>
      <c r="B10" s="5" t="n">
        <v>2557</v>
      </c>
      <c r="C10" s="5" t="n">
        <v>-18613</v>
      </c>
    </row>
    <row r="11">
      <c r="A11" s="4" t="inlineStr">
        <is>
          <t>Effect of foreign tax rate difference</t>
        </is>
      </c>
      <c r="B11" s="6" t="n">
        <v>3713</v>
      </c>
      <c r="C11" s="6" t="n">
        <v>3725</v>
      </c>
    </row>
    <row r="12">
      <c r="A12" s="4" t="inlineStr">
        <is>
          <t>Deferred tax assets not recognized</t>
        </is>
      </c>
      <c r="B12" s="6" t="n">
        <v>27763</v>
      </c>
      <c r="C12" s="6" t="n">
        <v>15799</v>
      </c>
    </row>
    <row r="13">
      <c r="A13" s="4" t="inlineStr">
        <is>
          <t>Temporary difference not recognized</t>
        </is>
      </c>
      <c r="B13" s="6" t="n">
        <v>-33795</v>
      </c>
      <c r="C13" s="6" t="n">
        <v>-911</v>
      </c>
    </row>
    <row r="14">
      <c r="A14" s="4" t="inlineStr">
        <is>
          <t>Income tax expense</t>
        </is>
      </c>
      <c r="B14" s="5" t="n">
        <v>238</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4" t="inlineStr">
        <is>
          <t>Less: valuation allowance</t>
        </is>
      </c>
      <c r="B2" s="5" t="n">
        <v>-98525</v>
      </c>
      <c r="C2" s="5" t="n">
        <v>-84047</v>
      </c>
    </row>
    <row r="3">
      <c r="A3" s="4" t="inlineStr">
        <is>
          <t>Deferred tax assets</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Deferred tax assets, net operating loss carryforwards</t>
        </is>
      </c>
      <c r="B5" s="6" t="n">
        <v>72534</v>
      </c>
      <c r="C5" s="6" t="n">
        <v>57096</v>
      </c>
    </row>
    <row r="6">
      <c r="A6" s="4" t="inlineStr">
        <is>
          <t>HONG KONG</t>
        </is>
      </c>
      <c r="B6" s="4" t="inlineStr">
        <is>
          <t xml:space="preserve"> </t>
        </is>
      </c>
      <c r="C6" s="4" t="inlineStr">
        <is>
          <t xml:space="preserve"> </t>
        </is>
      </c>
    </row>
    <row r="7">
      <c r="A7" s="4" t="inlineStr">
        <is>
          <t>Deferred tax assets, net operating loss carryforwards</t>
        </is>
      </c>
      <c r="B7" s="6" t="n">
        <v>790</v>
      </c>
      <c r="C7" s="6" t="n">
        <v>606</v>
      </c>
    </row>
    <row r="8">
      <c r="A8" s="4" t="inlineStr">
        <is>
          <t>CHINA</t>
        </is>
      </c>
      <c r="B8" s="4" t="inlineStr">
        <is>
          <t xml:space="preserve"> </t>
        </is>
      </c>
      <c r="C8" s="4" t="inlineStr">
        <is>
          <t xml:space="preserve"> </t>
        </is>
      </c>
    </row>
    <row r="9">
      <c r="A9" s="4" t="inlineStr">
        <is>
          <t>Deferred tax assets, net operating loss carryforwards</t>
        </is>
      </c>
      <c r="B9" s="5" t="n">
        <v>25201</v>
      </c>
      <c r="C9" s="5" t="n">
        <v>263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INCOME TAXES (Details Narrative) $ in Millions</t>
        </is>
      </c>
      <c r="B1" s="2" t="inlineStr">
        <is>
          <t>12 Months Ended</t>
        </is>
      </c>
    </row>
    <row r="2">
      <c r="B2" s="2" t="inlineStr">
        <is>
          <t>Dec. 31, 2023 USD ($)</t>
        </is>
      </c>
      <c r="C2" s="2" t="inlineStr">
        <is>
          <t>Dec. 31, 2023 CNY (¥)</t>
        </is>
      </c>
      <c r="D2" s="2" t="inlineStr">
        <is>
          <t>Dec. 31, 2023 HKD ($)</t>
        </is>
      </c>
      <c r="E2" s="2" t="inlineStr">
        <is>
          <t>Dec. 31, 2022 USD ($)</t>
        </is>
      </c>
    </row>
    <row r="3">
      <c r="A3" s="4" t="inlineStr">
        <is>
          <t>Foreign income tax rate</t>
        </is>
      </c>
      <c r="B3" s="4" t="inlineStr">
        <is>
          <t>(7.00%)</t>
        </is>
      </c>
      <c r="C3" s="4" t="inlineStr">
        <is>
          <t>(7.00%)</t>
        </is>
      </c>
      <c r="D3" s="4" t="inlineStr">
        <is>
          <t>(7.00%)</t>
        </is>
      </c>
      <c r="E3" s="4" t="inlineStr">
        <is>
          <t>(5.00%)</t>
        </is>
      </c>
    </row>
    <row r="4">
      <c r="A4" s="4" t="inlineStr">
        <is>
          <t>Income tax rate</t>
        </is>
      </c>
      <c r="B4" s="4" t="inlineStr">
        <is>
          <t xml:space="preserve"> </t>
        </is>
      </c>
      <c r="C4" s="4" t="inlineStr">
        <is>
          <t xml:space="preserve"> </t>
        </is>
      </c>
      <c r="D4" s="4" t="inlineStr">
        <is>
          <t xml:space="preserve"> </t>
        </is>
      </c>
      <c r="E4" s="4" t="inlineStr">
        <is>
          <t xml:space="preserve"> </t>
        </is>
      </c>
    </row>
    <row r="5">
      <c r="A5" s="4" t="inlineStr">
        <is>
          <t>Deferred tax assets, valuation allowance | $</t>
        </is>
      </c>
      <c r="B5" s="5" t="n">
        <v>98525</v>
      </c>
      <c r="C5" s="4" t="inlineStr">
        <is>
          <t xml:space="preserve"> </t>
        </is>
      </c>
      <c r="D5" s="4" t="inlineStr">
        <is>
          <t xml:space="preserve"> </t>
        </is>
      </c>
      <c r="E5" s="5" t="n">
        <v>84047</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Current tax rate</t>
        </is>
      </c>
      <c r="B7" s="13" t="n">
        <v>0.21</v>
      </c>
      <c r="C7" s="13" t="n">
        <v>0.21</v>
      </c>
      <c r="D7" s="13" t="n">
        <v>0.21</v>
      </c>
      <c r="E7" s="4" t="inlineStr">
        <is>
          <t xml:space="preserve"> </t>
        </is>
      </c>
    </row>
    <row r="8">
      <c r="A8" s="4" t="inlineStr">
        <is>
          <t>HONG KONG</t>
        </is>
      </c>
      <c r="B8" s="4" t="inlineStr">
        <is>
          <t xml:space="preserve"> </t>
        </is>
      </c>
      <c r="C8" s="4" t="inlineStr">
        <is>
          <t xml:space="preserve"> </t>
        </is>
      </c>
      <c r="D8" s="4" t="inlineStr">
        <is>
          <t xml:space="preserve"> </t>
        </is>
      </c>
      <c r="E8" s="4" t="inlineStr">
        <is>
          <t xml:space="preserve"> </t>
        </is>
      </c>
    </row>
    <row r="9">
      <c r="A9" s="4" t="inlineStr">
        <is>
          <t>Current tax rate</t>
        </is>
      </c>
      <c r="B9" s="12" t="n">
        <v>0.0825</v>
      </c>
      <c r="C9" s="12" t="n">
        <v>0.0825</v>
      </c>
      <c r="D9" s="12" t="n">
        <v>0.0825</v>
      </c>
      <c r="E9" s="4" t="inlineStr">
        <is>
          <t xml:space="preserve"> </t>
        </is>
      </c>
    </row>
    <row r="10">
      <c r="A10" s="4" t="inlineStr">
        <is>
          <t>Foreign income tax rate</t>
        </is>
      </c>
      <c r="B10" s="12" t="n">
        <v>0.165</v>
      </c>
      <c r="C10" s="12" t="n">
        <v>0.165</v>
      </c>
      <c r="D10" s="12" t="n">
        <v>0.165</v>
      </c>
      <c r="E10" s="4" t="inlineStr">
        <is>
          <t xml:space="preserve"> </t>
        </is>
      </c>
    </row>
    <row r="11">
      <c r="A11" s="4" t="inlineStr">
        <is>
          <t>Tax amount</t>
        </is>
      </c>
      <c r="B11" s="5" t="n">
        <v>258000</v>
      </c>
      <c r="C11" s="4" t="inlineStr">
        <is>
          <t xml:space="preserve"> </t>
        </is>
      </c>
      <c r="D11" s="5" t="n">
        <v>2</v>
      </c>
      <c r="E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row>
    <row r="13">
      <c r="A13" s="4" t="inlineStr">
        <is>
          <t>Income tax rate</t>
        </is>
      </c>
      <c r="B13" s="13" t="n">
        <v>0.25</v>
      </c>
      <c r="C13" s="13" t="n">
        <v>0.25</v>
      </c>
      <c r="D13" s="13" t="n">
        <v>0.25</v>
      </c>
      <c r="E13" s="4" t="inlineStr">
        <is>
          <t xml:space="preserve"> </t>
        </is>
      </c>
    </row>
    <row r="14">
      <c r="A14" s="4" t="inlineStr">
        <is>
          <t>Value added tax rate differential</t>
        </is>
      </c>
      <c r="B14" s="13" t="n">
        <v>0.03</v>
      </c>
      <c r="C14" s="13" t="n">
        <v>0.03</v>
      </c>
      <c r="D14" s="13" t="n">
        <v>0.03</v>
      </c>
      <c r="E14" s="4" t="inlineStr">
        <is>
          <t xml:space="preserve"> </t>
        </is>
      </c>
    </row>
    <row r="15">
      <c r="A15" s="4" t="inlineStr">
        <is>
          <t>PRC revenue | ¥</t>
        </is>
      </c>
      <c r="B15" s="4" t="inlineStr">
        <is>
          <t xml:space="preserve"> </t>
        </is>
      </c>
      <c r="C15" s="8" t="n">
        <v>5000000</v>
      </c>
      <c r="D15" s="4" t="inlineStr">
        <is>
          <t xml:space="preserve"> </t>
        </is>
      </c>
      <c r="E15" s="4" t="inlineStr">
        <is>
          <t xml:space="preserve"> </t>
        </is>
      </c>
    </row>
    <row r="16">
      <c r="A16" s="4" t="inlineStr">
        <is>
          <t>Value added tax, percentage</t>
        </is>
      </c>
      <c r="B16" s="13" t="n">
        <v>0.01</v>
      </c>
      <c r="C16" s="13" t="n">
        <v>0.01</v>
      </c>
      <c r="D16" s="13" t="n">
        <v>0.01</v>
      </c>
      <c r="E16"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510235</v>
      </c>
      <c r="C4" s="5" t="n">
        <v>118396</v>
      </c>
    </row>
    <row r="5">
      <c r="A5" s="4" t="inlineStr">
        <is>
          <t>Cost of revenue</t>
        </is>
      </c>
      <c r="B5" s="6" t="n">
        <v>-69919</v>
      </c>
      <c r="C5" s="6" t="n">
        <v>-19475</v>
      </c>
    </row>
    <row r="6">
      <c r="A6" s="4" t="inlineStr">
        <is>
          <t>Selling and distribution expenses</t>
        </is>
      </c>
      <c r="B6" s="6" t="n">
        <v>-85418</v>
      </c>
      <c r="C6" s="4" t="inlineStr">
        <is>
          <t xml:space="preserve"> </t>
        </is>
      </c>
    </row>
    <row r="7">
      <c r="A7" s="4" t="inlineStr">
        <is>
          <t>General and administrative expenses</t>
        </is>
      </c>
      <c r="B7" s="6" t="n">
        <v>-348051</v>
      </c>
      <c r="C7" s="6" t="n">
        <v>-173471</v>
      </c>
    </row>
    <row r="8">
      <c r="A8" s="4" t="inlineStr">
        <is>
          <t>Loss from operations</t>
        </is>
      </c>
      <c r="B8" s="6" t="n">
        <v>6847</v>
      </c>
      <c r="C8" s="6" t="n">
        <v>-74550</v>
      </c>
    </row>
    <row r="9">
      <c r="A9" s="4" t="inlineStr">
        <is>
          <t>Total assets</t>
        </is>
      </c>
      <c r="B9" s="6" t="n">
        <v>377327</v>
      </c>
      <c r="C9" s="6" t="n">
        <v>391291</v>
      </c>
    </row>
    <row r="10">
      <c r="A10" s="4" t="inlineStr">
        <is>
          <t>Capital expenditure</t>
        </is>
      </c>
      <c r="B10" s="4" t="inlineStr">
        <is>
          <t xml:space="preserve"> </t>
        </is>
      </c>
      <c r="C10" s="4" t="inlineStr">
        <is>
          <t xml:space="preserve"> </t>
        </is>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4" t="inlineStr">
        <is>
          <t xml:space="preserve"> </t>
        </is>
      </c>
      <c r="C13" s="4" t="inlineStr">
        <is>
          <t xml:space="preserve"> </t>
        </is>
      </c>
    </row>
    <row r="14">
      <c r="A14" s="4" t="inlineStr">
        <is>
          <t>Cost of revenue</t>
        </is>
      </c>
      <c r="B14" s="4" t="inlineStr">
        <is>
          <t xml:space="preserve"> </t>
        </is>
      </c>
      <c r="C14" s="4" t="inlineStr">
        <is>
          <t xml:space="preserve"> </t>
        </is>
      </c>
    </row>
    <row r="15">
      <c r="A15" s="4" t="inlineStr">
        <is>
          <t>Selling and distribution expenses</t>
        </is>
      </c>
      <c r="B15" s="4" t="inlineStr">
        <is>
          <t xml:space="preserve"> </t>
        </is>
      </c>
      <c r="C15" s="4" t="inlineStr">
        <is>
          <t xml:space="preserve"> </t>
        </is>
      </c>
    </row>
    <row r="16">
      <c r="A16" s="4" t="inlineStr">
        <is>
          <t>General and administrative expenses</t>
        </is>
      </c>
      <c r="B16" s="6" t="n">
        <v>-73513</v>
      </c>
      <c r="C16" s="4" t="inlineStr">
        <is>
          <t xml:space="preserve"> </t>
        </is>
      </c>
    </row>
    <row r="17">
      <c r="A17" s="4" t="inlineStr">
        <is>
          <t>Loss from operations</t>
        </is>
      </c>
      <c r="B17" s="6" t="n">
        <v>-73513</v>
      </c>
      <c r="C17" s="4" t="inlineStr">
        <is>
          <t xml:space="preserve"> </t>
        </is>
      </c>
    </row>
    <row r="18">
      <c r="A18" s="4" t="inlineStr">
        <is>
          <t>Total assets</t>
        </is>
      </c>
      <c r="B18" s="6" t="n">
        <v>10855</v>
      </c>
      <c r="C18" s="4" t="inlineStr">
        <is>
          <t xml:space="preserve"> </t>
        </is>
      </c>
    </row>
    <row r="19">
      <c r="A19" s="4" t="inlineStr">
        <is>
          <t>Capital expenditure</t>
        </is>
      </c>
      <c r="B19" s="4" t="inlineStr">
        <is>
          <t xml:space="preserve"> </t>
        </is>
      </c>
      <c r="C19" s="4" t="inlineStr">
        <is>
          <t xml:space="preserve"> </t>
        </is>
      </c>
    </row>
    <row r="20">
      <c r="A20" s="4" t="inlineStr">
        <is>
          <t>CHIN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510235</v>
      </c>
      <c r="C22" s="6" t="n">
        <v>118396</v>
      </c>
    </row>
    <row r="23">
      <c r="A23" s="4" t="inlineStr">
        <is>
          <t>Cost of revenue</t>
        </is>
      </c>
      <c r="B23" s="6" t="n">
        <v>-69919</v>
      </c>
      <c r="C23" s="6" t="n">
        <v>-19475</v>
      </c>
    </row>
    <row r="24">
      <c r="A24" s="4" t="inlineStr">
        <is>
          <t>Selling and distribution expenses</t>
        </is>
      </c>
      <c r="B24" s="6" t="n">
        <v>-85418</v>
      </c>
      <c r="C24" s="4" t="inlineStr">
        <is>
          <t xml:space="preserve"> </t>
        </is>
      </c>
    </row>
    <row r="25">
      <c r="A25" s="4" t="inlineStr">
        <is>
          <t>General and administrative expenses</t>
        </is>
      </c>
      <c r="B25" s="6" t="n">
        <v>-274538</v>
      </c>
      <c r="C25" s="6" t="n">
        <v>-173471</v>
      </c>
    </row>
    <row r="26">
      <c r="A26" s="4" t="inlineStr">
        <is>
          <t>Loss from operations</t>
        </is>
      </c>
      <c r="B26" s="6" t="n">
        <v>80360</v>
      </c>
      <c r="C26" s="6" t="n">
        <v>-74550</v>
      </c>
    </row>
    <row r="27">
      <c r="A27" s="4" t="inlineStr">
        <is>
          <t>Total assets</t>
        </is>
      </c>
      <c r="B27" s="6" t="n">
        <v>366472</v>
      </c>
      <c r="C27" s="6" t="n">
        <v>391291</v>
      </c>
    </row>
    <row r="28">
      <c r="A28" s="4" t="inlineStr">
        <is>
          <t>Capital expenditure</t>
        </is>
      </c>
      <c r="B28" s="4" t="inlineStr">
        <is>
          <t xml:space="preserve"> </t>
        </is>
      </c>
      <c r="C28" s="4" t="inlineStr">
        <is>
          <t xml:space="preserve"> </t>
        </is>
      </c>
    </row>
    <row r="29">
      <c r="A29" s="4" t="inlineStr">
        <is>
          <t>BCBF Trading Busines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57803</v>
      </c>
      <c r="C31" s="6" t="n">
        <v>33972</v>
      </c>
    </row>
    <row r="32">
      <c r="A32" s="4" t="inlineStr">
        <is>
          <t>Cost of revenue</t>
        </is>
      </c>
      <c r="B32" s="6" t="n">
        <v>-34517</v>
      </c>
      <c r="C32" s="6" t="n">
        <v>-19475</v>
      </c>
    </row>
    <row r="33">
      <c r="A33" s="4" t="inlineStr">
        <is>
          <t>Selling and distribution expenses</t>
        </is>
      </c>
      <c r="B33" s="6" t="n">
        <v>-495</v>
      </c>
      <c r="C33" s="4" t="inlineStr">
        <is>
          <t xml:space="preserve"> </t>
        </is>
      </c>
    </row>
    <row r="34">
      <c r="A34" s="4" t="inlineStr">
        <is>
          <t>General and administrative expenses</t>
        </is>
      </c>
      <c r="B34" s="6" t="n">
        <v>-211710</v>
      </c>
      <c r="C34" s="6" t="n">
        <v>-147539</v>
      </c>
    </row>
    <row r="35">
      <c r="A35" s="4" t="inlineStr">
        <is>
          <t>Loss from operations</t>
        </is>
      </c>
      <c r="B35" s="6" t="n">
        <v>-188919</v>
      </c>
      <c r="C35" s="6" t="n">
        <v>-133042</v>
      </c>
    </row>
    <row r="36">
      <c r="A36" s="4" t="inlineStr">
        <is>
          <t>Total assets</t>
        </is>
      </c>
      <c r="B36" s="6" t="n">
        <v>288137</v>
      </c>
      <c r="C36" s="6" t="n">
        <v>391291</v>
      </c>
    </row>
    <row r="37">
      <c r="A37" s="4" t="inlineStr">
        <is>
          <t>Capital expenditure</t>
        </is>
      </c>
      <c r="B37" s="4" t="inlineStr">
        <is>
          <t xml:space="preserve"> </t>
        </is>
      </c>
      <c r="C37" s="4" t="inlineStr">
        <is>
          <t xml:space="preserve"> </t>
        </is>
      </c>
    </row>
    <row r="38">
      <c r="A38" s="4" t="inlineStr">
        <is>
          <t>Online Retailing Busines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6" t="n">
        <v>384234</v>
      </c>
      <c r="C40" s="6" t="n">
        <v>84424</v>
      </c>
    </row>
    <row r="41">
      <c r="A41" s="4" t="inlineStr">
        <is>
          <t>Cost of revenue</t>
        </is>
      </c>
      <c r="B41" s="6" t="n">
        <v>-29966</v>
      </c>
      <c r="C41" s="4" t="inlineStr">
        <is>
          <t xml:space="preserve"> </t>
        </is>
      </c>
    </row>
    <row r="42">
      <c r="A42" s="4" t="inlineStr">
        <is>
          <t>Selling and distribution expenses</t>
        </is>
      </c>
      <c r="B42" s="6" t="n">
        <v>-84923</v>
      </c>
      <c r="C42" s="4" t="inlineStr">
        <is>
          <t xml:space="preserve"> </t>
        </is>
      </c>
    </row>
    <row r="43">
      <c r="A43" s="4" t="inlineStr">
        <is>
          <t>General and administrative expenses</t>
        </is>
      </c>
      <c r="B43" s="6" t="n">
        <v>-21811</v>
      </c>
      <c r="C43" s="6" t="n">
        <v>-25932</v>
      </c>
    </row>
    <row r="44">
      <c r="A44" s="4" t="inlineStr">
        <is>
          <t>Loss from operations</t>
        </is>
      </c>
      <c r="B44" s="6" t="n">
        <v>247534</v>
      </c>
      <c r="C44" s="6" t="n">
        <v>58492</v>
      </c>
    </row>
    <row r="45">
      <c r="A45" s="4" t="inlineStr">
        <is>
          <t>Total assets</t>
        </is>
      </c>
      <c r="B45" s="6" t="n">
        <v>89190</v>
      </c>
      <c r="C45" s="4" t="inlineStr">
        <is>
          <t xml:space="preserve"> </t>
        </is>
      </c>
    </row>
    <row r="46">
      <c r="A46" s="4" t="inlineStr">
        <is>
          <t>Capital expenditure</t>
        </is>
      </c>
      <c r="B46" s="4" t="inlineStr">
        <is>
          <t xml:space="preserve"> </t>
        </is>
      </c>
      <c r="C46" s="4" t="inlineStr">
        <is>
          <t xml:space="preserve"> </t>
        </is>
      </c>
    </row>
    <row r="47">
      <c r="A47" s="4" t="inlineStr">
        <is>
          <t>Beauty Products Trading Busines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6" t="n">
        <v>68198</v>
      </c>
      <c r="C49" s="4" t="inlineStr">
        <is>
          <t xml:space="preserve"> </t>
        </is>
      </c>
    </row>
    <row r="50">
      <c r="A50" s="4" t="inlineStr">
        <is>
          <t>Cost of revenue</t>
        </is>
      </c>
      <c r="B50" s="6" t="n">
        <v>-5436</v>
      </c>
      <c r="C50" s="4" t="inlineStr">
        <is>
          <t xml:space="preserve"> </t>
        </is>
      </c>
    </row>
    <row r="51">
      <c r="A51" s="4" t="inlineStr">
        <is>
          <t>Selling and distribution expenses</t>
        </is>
      </c>
      <c r="B51" s="4" t="inlineStr">
        <is>
          <t xml:space="preserve"> </t>
        </is>
      </c>
      <c r="C51" s="4" t="inlineStr">
        <is>
          <t xml:space="preserve"> </t>
        </is>
      </c>
    </row>
    <row r="52">
      <c r="A52" s="4" t="inlineStr">
        <is>
          <t>General and administrative expenses</t>
        </is>
      </c>
      <c r="B52" s="6" t="n">
        <v>-114530</v>
      </c>
      <c r="C52" s="4" t="inlineStr">
        <is>
          <t xml:space="preserve"> </t>
        </is>
      </c>
    </row>
    <row r="53">
      <c r="A53" s="4" t="inlineStr">
        <is>
          <t>Loss from operations</t>
        </is>
      </c>
      <c r="B53" s="6" t="n">
        <v>-51768</v>
      </c>
      <c r="C53" s="4" t="inlineStr">
        <is>
          <t xml:space="preserve"> </t>
        </is>
      </c>
    </row>
    <row r="54">
      <c r="A54" s="4" t="inlineStr">
        <is>
          <t>Total assets</t>
        </is>
      </c>
      <c r="B54" s="4" t="inlineStr">
        <is>
          <t xml:space="preserve"> </t>
        </is>
      </c>
      <c r="C54" s="4" t="inlineStr">
        <is>
          <t xml:space="preserve"> </t>
        </is>
      </c>
    </row>
    <row r="55">
      <c r="A55" s="4" t="inlineStr">
        <is>
          <t>Capital expenditure</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3" customWidth="1" min="2" max="2"/>
  </cols>
  <sheetData>
    <row r="1">
      <c r="A1" s="1" t="inlineStr">
        <is>
          <t>SCHEDULE OF GAIN ON DISPOSITION (Details) - XMYC Trading Co Limited [Member]</t>
        </is>
      </c>
      <c r="B1" s="2" t="inlineStr">
        <is>
          <t>Sep. 22, 2023 USD ($) $ / shares</t>
        </is>
      </c>
    </row>
    <row r="2">
      <c r="A2" s="3" t="inlineStr">
        <is>
          <t>Restructuring Cost and Reserve [Line Items]</t>
        </is>
      </c>
      <c r="B2" s="4" t="inlineStr">
        <is>
          <t xml:space="preserve"> </t>
        </is>
      </c>
    </row>
    <row r="3">
      <c r="A3" s="4" t="inlineStr">
        <is>
          <t>Cash and cash equivalents</t>
        </is>
      </c>
      <c r="B3" s="5" t="n">
        <v>4111</v>
      </c>
    </row>
    <row r="4">
      <c r="A4" s="4" t="inlineStr">
        <is>
          <t>Deposits paid, prepayments and other receivables</t>
        </is>
      </c>
      <c r="B4" s="6" t="n">
        <v>10901</v>
      </c>
    </row>
    <row r="5">
      <c r="A5" s="4" t="inlineStr">
        <is>
          <t>Property, plant and equipment, net</t>
        </is>
      </c>
      <c r="B5" s="6" t="n">
        <v>337</v>
      </c>
    </row>
    <row r="6">
      <c r="A6" s="4" t="inlineStr">
        <is>
          <t>Intangible asset</t>
        </is>
      </c>
      <c r="B6" s="6" t="n">
        <v>6227</v>
      </c>
    </row>
    <row r="7">
      <c r="A7" s="4" t="inlineStr">
        <is>
          <t>Receipt in advance</t>
        </is>
      </c>
      <c r="B7" s="6" t="n">
        <v>-5506</v>
      </c>
    </row>
    <row r="8">
      <c r="A8" s="4" t="inlineStr">
        <is>
          <t>Accrued liabilities, other payables and deposits received</t>
        </is>
      </c>
      <c r="B8" s="6" t="n">
        <v>-18599</v>
      </c>
    </row>
    <row r="9">
      <c r="A9" s="4" t="inlineStr">
        <is>
          <t>Foreign currency translation loss</t>
        </is>
      </c>
      <c r="B9" s="6" t="n">
        <v>-757</v>
      </c>
    </row>
    <row r="10">
      <c r="A10" s="4" t="inlineStr">
        <is>
          <t>Shareholders’ Deficit of XMYC</t>
        </is>
      </c>
      <c r="B10" s="5" t="n">
        <v>-3286</v>
      </c>
    </row>
    <row r="11">
      <c r="A11" s="4" t="inlineStr">
        <is>
          <t>Fair value of consideration | $ / shares</t>
        </is>
      </c>
      <c r="B11" s="9" t="n">
        <v>-0.01</v>
      </c>
    </row>
    <row r="12">
      <c r="A12" s="4" t="inlineStr">
        <is>
          <t>Gain on disposition</t>
        </is>
      </c>
      <c r="B12" s="5" t="n">
        <v>-3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5" customWidth="1" min="2" max="2"/>
    <col width="25" customWidth="1" min="3" max="3"/>
    <col width="33" customWidth="1" min="4" max="4"/>
    <col width="25" customWidth="1" min="5" max="5"/>
  </cols>
  <sheetData>
    <row r="1">
      <c r="A1" s="1" t="inlineStr">
        <is>
          <t>Disposal of subsidiary (Details Narrative) - XMYC Trading Co Limited [Member]</t>
        </is>
      </c>
      <c r="B1" s="2" t="inlineStr">
        <is>
          <t>Sep. 25, 2023 $ / shares</t>
        </is>
      </c>
      <c r="C1" s="2" t="inlineStr">
        <is>
          <t>Sep. 25, 2023 ¥ / shares</t>
        </is>
      </c>
      <c r="D1" s="2" t="inlineStr">
        <is>
          <t>Sep. 22, 2023 USD ($) $ / shares</t>
        </is>
      </c>
      <c r="E1" s="2" t="inlineStr">
        <is>
          <t>Sep. 22, 2023 ¥ / shares</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Acquisition percentage</t>
        </is>
      </c>
      <c r="B3" s="4" t="inlineStr">
        <is>
          <t xml:space="preserve"> </t>
        </is>
      </c>
      <c r="C3" s="4" t="inlineStr">
        <is>
          <t xml:space="preserve"> </t>
        </is>
      </c>
      <c r="D3" s="13" t="n">
        <v>1</v>
      </c>
      <c r="E3" s="4" t="inlineStr">
        <is>
          <t xml:space="preserve"> </t>
        </is>
      </c>
    </row>
    <row r="4">
      <c r="A4" s="4" t="inlineStr">
        <is>
          <t>Per share price | (per share)</t>
        </is>
      </c>
      <c r="B4" s="9" t="n">
        <v>0.01</v>
      </c>
      <c r="C4" s="10" t="n">
        <v>0.1</v>
      </c>
      <c r="D4" s="9" t="n">
        <v>0.01</v>
      </c>
      <c r="E4" s="10" t="n">
        <v>0.1</v>
      </c>
    </row>
    <row r="5">
      <c r="A5" s="4" t="inlineStr">
        <is>
          <t>Gain on disposition</t>
        </is>
      </c>
      <c r="B5" s="4" t="inlineStr">
        <is>
          <t xml:space="preserve"> </t>
        </is>
      </c>
      <c r="C5" s="4" t="inlineStr">
        <is>
          <t xml:space="preserve"> </t>
        </is>
      </c>
      <c r="D5" s="5" t="n">
        <v>3286</v>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loss)</t>
        </is>
      </c>
      <c r="B4" s="5" t="n">
        <v>9989</v>
      </c>
      <c r="C4" s="5" t="n">
        <v>-74450</v>
      </c>
    </row>
    <row r="5">
      <c r="A5" s="3" t="inlineStr">
        <is>
          <t>Adjustments to reconcile net profit to net cash used in operating activities:</t>
        </is>
      </c>
      <c r="B5" s="4" t="inlineStr">
        <is>
          <t xml:space="preserve"> </t>
        </is>
      </c>
      <c r="C5" s="4" t="inlineStr">
        <is>
          <t xml:space="preserve"> </t>
        </is>
      </c>
    </row>
    <row r="6">
      <c r="A6" s="4" t="inlineStr">
        <is>
          <t>Amortization</t>
        </is>
      </c>
      <c r="B6" s="6" t="n">
        <v>38939</v>
      </c>
      <c r="C6" s="6" t="n">
        <v>17712</v>
      </c>
    </row>
    <row r="7">
      <c r="A7" s="3" t="inlineStr">
        <is>
          <t>Changes in operating assets and liabilities:</t>
        </is>
      </c>
      <c r="B7" s="4" t="inlineStr">
        <is>
          <t xml:space="preserve"> </t>
        </is>
      </c>
      <c r="C7" s="4" t="inlineStr">
        <is>
          <t xml:space="preserve"> </t>
        </is>
      </c>
    </row>
    <row r="8">
      <c r="A8" s="4" t="inlineStr">
        <is>
          <t>Inventories</t>
        </is>
      </c>
      <c r="B8" s="6" t="n">
        <v>-53805</v>
      </c>
      <c r="C8" s="6" t="n">
        <v>19475</v>
      </c>
    </row>
    <row r="9">
      <c r="A9" s="4" t="inlineStr">
        <is>
          <t>Prepayment, deposits and other receivables</t>
        </is>
      </c>
      <c r="B9" s="6" t="n">
        <v>-119084</v>
      </c>
      <c r="C9" s="6" t="n">
        <v>-17166</v>
      </c>
    </row>
    <row r="10">
      <c r="A10" s="4" t="inlineStr">
        <is>
          <t>Other payables and accrued liabilities</t>
        </is>
      </c>
      <c r="B10" s="6" t="n">
        <v>-62192</v>
      </c>
      <c r="C10" s="6" t="n">
        <v>70998</v>
      </c>
    </row>
    <row r="11">
      <c r="A11" s="4" t="inlineStr">
        <is>
          <t>Deferred revenue</t>
        </is>
      </c>
      <c r="B11" s="6" t="n">
        <v>-119843</v>
      </c>
      <c r="C11" s="6" t="n">
        <v>121612</v>
      </c>
    </row>
    <row r="12">
      <c r="A12" s="4" t="inlineStr">
        <is>
          <t>Change in lease liability</t>
        </is>
      </c>
      <c r="B12" s="6" t="n">
        <v>-39278</v>
      </c>
      <c r="C12" s="6" t="n">
        <v>-17712</v>
      </c>
    </row>
    <row r="13">
      <c r="A13" s="4" t="inlineStr">
        <is>
          <t>Account payables</t>
        </is>
      </c>
      <c r="B13" s="6" t="n">
        <v>12474</v>
      </c>
      <c r="C13" s="4" t="inlineStr">
        <is>
          <t xml:space="preserve"> </t>
        </is>
      </c>
    </row>
    <row r="14">
      <c r="A14" s="4" t="inlineStr">
        <is>
          <t>Receipt in advance</t>
        </is>
      </c>
      <c r="B14" s="6" t="n">
        <v>14645</v>
      </c>
      <c r="C14" s="4" t="inlineStr">
        <is>
          <t xml:space="preserve"> </t>
        </is>
      </c>
    </row>
    <row r="15">
      <c r="A15" s="4" t="inlineStr">
        <is>
          <t>Net cash (used in)/provided by operating activities</t>
        </is>
      </c>
      <c r="B15" s="6" t="n">
        <v>-318155</v>
      </c>
      <c r="C15" s="6" t="n">
        <v>120469</v>
      </c>
    </row>
    <row r="16">
      <c r="A16" s="3" t="inlineStr">
        <is>
          <t>CASH FLOWS FROM FINANCING ACTIVITIES:</t>
        </is>
      </c>
      <c r="B16" s="4" t="inlineStr">
        <is>
          <t xml:space="preserve"> </t>
        </is>
      </c>
      <c r="C16" s="4" t="inlineStr">
        <is>
          <t xml:space="preserve"> </t>
        </is>
      </c>
    </row>
    <row r="17">
      <c r="A17" s="4" t="inlineStr">
        <is>
          <t>Amount due to director</t>
        </is>
      </c>
      <c r="B17" s="6" t="n">
        <v>179956</v>
      </c>
      <c r="C17" s="6" t="n">
        <v>84561</v>
      </c>
    </row>
    <row r="18">
      <c r="A18" s="4" t="inlineStr">
        <is>
          <t>Net cash provided by financing activities</t>
        </is>
      </c>
      <c r="B18" s="6" t="n">
        <v>179956</v>
      </c>
      <c r="C18" s="6" t="n">
        <v>84561</v>
      </c>
    </row>
    <row r="19">
      <c r="A19" s="4" t="inlineStr">
        <is>
          <t>Effect of exchange rate changes on cash and cash equivalents</t>
        </is>
      </c>
      <c r="B19" s="6" t="n">
        <v>1431</v>
      </c>
      <c r="C19" s="6" t="n">
        <v>-5362</v>
      </c>
    </row>
    <row r="20">
      <c r="A20" s="4" t="inlineStr">
        <is>
          <t>Net (decrease)/increase in cash and cash equivalents</t>
        </is>
      </c>
      <c r="B20" s="6" t="n">
        <v>-136768</v>
      </c>
      <c r="C20" s="6" t="n">
        <v>199668</v>
      </c>
    </row>
    <row r="21">
      <c r="A21" s="4" t="inlineStr">
        <is>
          <t>Cash and cash equivalents, beginning of year</t>
        </is>
      </c>
      <c r="B21" s="6" t="n">
        <v>232706</v>
      </c>
      <c r="C21" s="6" t="n">
        <v>33038</v>
      </c>
    </row>
    <row r="22">
      <c r="A22" s="4" t="inlineStr">
        <is>
          <t>CASH AND CASH EQUIVALENTS, END OF YEAR</t>
        </is>
      </c>
      <c r="B22" s="6" t="n">
        <v>95938</v>
      </c>
      <c r="C22" s="6" t="n">
        <v>232706</v>
      </c>
    </row>
    <row r="23">
      <c r="A23" s="3" t="inlineStr">
        <is>
          <t>SUPPLEMENTAL CASH FLOWS INFORMATION</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4" t="inlineStr">
        <is>
          <t>Cash paid for interest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9989</v>
      </c>
      <c r="C4" s="5" t="n">
        <v>-74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YCQH
Agricultural Technology Co. Ltd., was incorporated on October 15, 2019 under the laws of the State of Nevada of which Ms. Wang Min was
appointed the President, Secretary, Treasurer and sole director of our board. The
Company primarily operates in bio-carbon-based fertilizer (“BCBF”) trading business, including wholesaling and retailing
to customer mainly based in People Republic of China, sourcing directly from producers in China. The Company does not maintain and operate
any production and manufacturing of BCBF facility or machine and equipment. The Company ventures into online retailing business through
e-commerce platform, retailing a series of daily use products covering from healthcare products, cosmetic products, fashion products,
household products and so forth. The Company acts as the intermediary role and do not keep any form of inventory throughout the transaction.
Company
name Place/date
of incorporation Principal
activities
YCQH
Holding Limited Seychelles
/ October 11, 2019 Investment
holding
YCQH
Agricultural Technology Co. Limited Hong
Kong / October 10, 2019 Investment
holding
YCWB
Agricultural Technology Co. Limited (“YCWB”) SiChuan
Province, China /December 10, 2019 Operates
in bio-carbon-based fertilizer trading business
SCQC
Agriculture Co. Limited SiChuan
Province, China /November 1, 2019(acquired on June 15, 2020) Operates
in bio-carbon-based fertilizer trading business and daily use products online retailing business On
December 16, 2019, the Company acquire YCQH Holding Limited, a company incorporated in Republic of Seychelles. In the same day YCQH Seychelles
acquire YCQH Agricultural Technology Co. Limited, a company incorporated in Hong Kong. On
December 10, 2019, the YCQH HK incorporate YCWB Agricultural Technology Co. Limited, a wholly foreign owned enterprise, in SiChuan Province,
China, with Ms. Wang Min as the legal representative. On
June 15, 2020, the Company through subsidiary YCWB Agricultural Technology Co. Limited acquired SCQC Agriculture Co. Limited, a company
incorporated in SiChuan Province, China for a consideration of CNY 1,169,996 165,605 1,168,554 165,401 On
April 19, 2023, the Company through subsidiary YCWB Agricultural Technology Co. Limited incorporated XMYC Trading Co. Limited, a company
incorporated in XiaMen City, China with an investment capital of CNY 500,000 68,931 On
September 25, 2023, the Company through subsidiary YCWB Agricultural Technology Co. Limited disposed XMYC Trading Co. Limited, with a
consideration of CNY 0.1 0.01 The
Company’s executive office is located at No. 1104, Ren Min Nan Road No. 45, Wuhou District, Chengdu, Sichuan Province, China 6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5:33:06Z</dcterms:created>
  <dcterms:modified xmlns:dcterms="http://purl.org/dc/terms/" xmlns:xsi="http://www.w3.org/2001/XMLSchema-instance" xsi:type="dcterms:W3CDTF">2024-04-16T15:33:06Z</dcterms:modified>
</cp:coreProperties>
</file>